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usiness" sheetId="6" r:id="rId6"/>
    <s:sheet name="Basis of Presentation" sheetId="7" r:id="rId7"/>
    <s:sheet name="Significant Transactions" sheetId="8" r:id="rId8"/>
    <s:sheet name="Income Taxes" sheetId="9" r:id="rId9"/>
    <s:sheet name="Commitment and Contingencies" sheetId="10" r:id="rId10"/>
    <s:sheet name="Fair Value Measurements" sheetId="11" r:id="rId11"/>
    <s:sheet name="Recent Accounting Pronouncement" sheetId="12" r:id="rId12"/>
    <s:sheet name="Related Party Transactions" sheetId="13" r:id="rId13"/>
    <s:sheet name="Subsequent Events" sheetId="14" r:id="rId14"/>
    <s:sheet name="Basis of Presentation (Policies" sheetId="15" r:id="rId15"/>
    <s:sheet name="Significant Transactions (Table" sheetId="16" r:id="rId16"/>
    <s:sheet name="Organization and Business - Add" sheetId="17" r:id="rId17"/>
    <s:sheet name="Basis of Presentation - Additio" sheetId="18" r:id="rId18"/>
    <s:sheet name="Significant Transactions - Addi" sheetId="19" r:id="rId19"/>
    <s:sheet name="Significant Transactions - Summ" sheetId="20" r:id="rId20"/>
    <s:sheet name="Commitments and Contingencies -" sheetId="21" r:id="rId21"/>
    <s:sheet name="Fair Value Measurements - Addit" sheetId="22" r:id="rId22"/>
    <s:sheet name="Related Party Transactions - Ad" sheetId="23" r:id="rId23"/>
    <s:sheet name="Subsequent Events - Additional " sheetId="24" r:id="rId24"/>
  </s:sheets>
  <s:definedNames/>
  <s:calcPr calcId="124519" calcMode="auto" fullCalcOnLoad="1"/>
</s:workbook>
</file>

<file path=xl/sharedStrings.xml><?xml version="1.0" encoding="utf-8"?>
<sst xmlns="http://schemas.openxmlformats.org/spreadsheetml/2006/main" uniqueCount="323">
  <si>
    <t>Document and Entity Information - shares</t>
  </si>
  <si>
    <t>9 Months Ended</t>
  </si>
  <si>
    <t>Sep. 27, 2015</t>
  </si>
  <si>
    <t>Nov. 09, 2015</t>
  </si>
  <si>
    <t>Document And Entity Information [Abstract]</t>
  </si>
  <si>
    <t>Document Type</t>
  </si>
  <si>
    <t>10-Q</t>
  </si>
  <si>
    <t>Amendment Flag</t>
  </si>
  <si>
    <t>false</t>
  </si>
  <si>
    <t>Document Period End Date</t>
  </si>
  <si>
    <t>Sep. 27,
		2015</t>
  </si>
  <si>
    <t>Document Fiscal Year Focus</t>
  </si>
  <si>
    <t>Document Fiscal Period Focus</t>
  </si>
  <si>
    <t>Q3</t>
  </si>
  <si>
    <t>Trading Symbol</t>
  </si>
  <si>
    <t>JAX</t>
  </si>
  <si>
    <t>Entity Registrant Name</t>
  </si>
  <si>
    <t>J. Alexander's Holdings, Inc.</t>
  </si>
  <si>
    <t>Entity Central Index Key</t>
  </si>
  <si>
    <t>Current Fiscal Year End Date</t>
  </si>
  <si>
    <t>--01-03</t>
  </si>
  <si>
    <t>Entity Filer Category</t>
  </si>
  <si>
    <t>Non-accelerated Filer</t>
  </si>
  <si>
    <t>Entity Common Stock, Shares Outstanding</t>
  </si>
  <si>
    <t>Condensed Consolidated Balance Sheets (Unaudited) - USD ($) $ in Thousands</t>
  </si>
  <si>
    <t>Dec. 28, 2014</t>
  </si>
  <si>
    <t>Current assets:</t>
  </si>
  <si>
    <t>Cash and cash equivalents</t>
  </si>
  <si>
    <t>Accounts and notes receivable</t>
  </si>
  <si>
    <t>Accounts receivable from related party</t>
  </si>
  <si>
    <t>Inventories</t>
  </si>
  <si>
    <t>Prepaid expenses and other current assets</t>
  </si>
  <si>
    <t>Total current assets</t>
  </si>
  <si>
    <t>Other assets</t>
  </si>
  <si>
    <t>Property and equipment, at cost, less accumulated depreciation and amortization of $23,650 and $17,662 as of September 27, 2015 and December 28, 2014, respectively</t>
  </si>
  <si>
    <t>Goodwill</t>
  </si>
  <si>
    <t>Tradename and other indefinite-lived assets</t>
  </si>
  <si>
    <t>Deferred charges, less accumulated amortization of $199 and $104 as of September 27, 2015 and December 28, 2014, respectively</t>
  </si>
  <si>
    <t>Total assets</t>
  </si>
  <si>
    <t>Current liabilities:</t>
  </si>
  <si>
    <t>Accounts payable</t>
  </si>
  <si>
    <t>Accrued expenses and other current liabilities</t>
  </si>
  <si>
    <t>Accrued expenses due to related party</t>
  </si>
  <si>
    <t>Unearned revenue</t>
  </si>
  <si>
    <t>Current portion of long-term debt and obligations under capital leases</t>
  </si>
  <si>
    <t>Total current liabilities</t>
  </si>
  <si>
    <t>Long-term debt and obligations under capital leases, net of portion classified as current</t>
  </si>
  <si>
    <t>Long-term debt due to related party</t>
  </si>
  <si>
    <t>Deferred compensation obligations</t>
  </si>
  <si>
    <t>Other long-term liabilities</t>
  </si>
  <si>
    <t>Total liabilities</t>
  </si>
  <si>
    <t>Membership equity</t>
  </si>
  <si>
    <t>Total liabilities and membership equity</t>
  </si>
  <si>
    <t>Condensed Consolidated Balance Sheets (Unaudited) (Parenthetical) - USD ($) $ in Thousands</t>
  </si>
  <si>
    <t>Statement Of Financial Position [Abstract]</t>
  </si>
  <si>
    <t>Property and equipment, at cost, less accumulated depreciation and amortization</t>
  </si>
  <si>
    <t>Deferred charges, less accumulated amortization</t>
  </si>
  <si>
    <t>Condensed Consolidated Statements Of Income (Unaudited) - USD ($) $ in Thousands</t>
  </si>
  <si>
    <t>3 Months Ended</t>
  </si>
  <si>
    <t>Sep. 28, 2014</t>
  </si>
  <si>
    <t>Income Statement [Abstract]</t>
  </si>
  <si>
    <t>Net sales</t>
  </si>
  <si>
    <t>Costs and expenses:</t>
  </si>
  <si>
    <t>Cost of sales</t>
  </si>
  <si>
    <t>Restaurant labor and related costs</t>
  </si>
  <si>
    <t>Depreciation and amortization of restaurant property and equipment</t>
  </si>
  <si>
    <t>Other operating expenses</t>
  </si>
  <si>
    <t>Total restaurant operating expenses</t>
  </si>
  <si>
    <t>Transaction and integration expenses</t>
  </si>
  <si>
    <t>General and administrative expenses</t>
  </si>
  <si>
    <t>Asset impairment charges and restaurant closing costs</t>
  </si>
  <si>
    <t>Pre-opening expenses</t>
  </si>
  <si>
    <t>Total operating expenses</t>
  </si>
  <si>
    <t>Operating income (loss)</t>
  </si>
  <si>
    <t>Other income (expense):</t>
  </si>
  <si>
    <t>Interest expense</t>
  </si>
  <si>
    <t>Other, net</t>
  </si>
  <si>
    <t>Total other income (expense)</t>
  </si>
  <si>
    <t>Income (loss) from continuing operations before income taxes</t>
  </si>
  <si>
    <t>Income tax (expense) benefit</t>
  </si>
  <si>
    <t>Loss from discontinued operations, net</t>
  </si>
  <si>
    <t>Net income (loss)</t>
  </si>
  <si>
    <t>Condensed Consolidated Statements of Cash Flows (Unaudited) - USD ($) $ in Thousands</t>
  </si>
  <si>
    <t>Cash flows from operating activities:</t>
  </si>
  <si>
    <t>Net income</t>
  </si>
  <si>
    <t>Adjustments to reconcile net income to net cash provided by operating activities:</t>
  </si>
  <si>
    <t>Depreciation and amortization of property and equipment</t>
  </si>
  <si>
    <t>Equity-based compensation expense</t>
  </si>
  <si>
    <t>Changes in operating assets and liabilities:</t>
  </si>
  <si>
    <t>Other assets and liabilities, net</t>
  </si>
  <si>
    <t>Net cash provided by operating activities</t>
  </si>
  <si>
    <t>Cash flows from investing activities:</t>
  </si>
  <si>
    <t>Purchase of property and equipment</t>
  </si>
  <si>
    <t>Other investing activities</t>
  </si>
  <si>
    <t>Net cash used in investing activities</t>
  </si>
  <si>
    <t>Cash flows from financing activities:</t>
  </si>
  <si>
    <t>Proceeds from borrowing under long-term debt agreement</t>
  </si>
  <si>
    <t>Payments on long-term debt and obligations under capital leases</t>
  </si>
  <si>
    <t>Other financing activities</t>
  </si>
  <si>
    <t>Net cash used in financing activities</t>
  </si>
  <si>
    <t>(Decrease) increase in cash and cash equivalents</t>
  </si>
  <si>
    <t>Cash and cash equivalents at beginning of period</t>
  </si>
  <si>
    <t>Cash and cash equivalents at end of period</t>
  </si>
  <si>
    <t>Supplemental disclosures:</t>
  </si>
  <si>
    <t>Property and equipment obligations accrued at beginning of period</t>
  </si>
  <si>
    <t>Property and equipment obligations accrued at end of period</t>
  </si>
  <si>
    <t>Cash paid for interest</t>
  </si>
  <si>
    <t>Cash paid for income taxes</t>
  </si>
  <si>
    <t>Organization and Business</t>
  </si>
  <si>
    <t>Organization And Business [Abstract]</t>
  </si>
  <si>
    <t xml:space="preserve">Note 1 – Organization and Business Acquisition and Ownership by FNF On September 26, 2012 (the “J. Alexander’s Acquisition Date”), Fidelity National Financial, Inc. (“FNF”) acquired substantially all of the outstanding common stock of J. Alexander’s Corporation, a publicly traded company, in a tender offer, followed by a merger (the “J. Alexander’s Acquisition”), after which FNF owned all of the outstanding common stock of J. Alexander’s Corporation. The outstanding shares of common stock were delisted and deregistered from the NASDAQ Global Select Market, and J. Alexander’s Corporation was subsequently converted from a corporation to a limited liability company, J. Alexander’s, LLC (the “Operating Company”), on October 30, 2012. The J. Alexander’s Acquisition was treated as an acquisition for accounting purposes with FNF as the acquirer and J. Alexander’s Corporation as the acquiree, and resulted in FNF owning a 100% interest in the Operating Company. Purchase accounting was applied as of October 1, 2012, as the four days between the purchase transaction and the beginning of the fourth quarter were not considered significant. FNF thereafter contributed the ownership of the Operating Company to Fidelity National Special Opportunities, Inc. (“FNSO”), a wholly owned subsidiary of FNF, subsequent to the J. Alexander’s Acquisition. FNSO was subsequently converted to Fidelity National Financial Ventures, LLC (“FNFV”). For purposes of these Condensed Consolidated Financial Statements, FNSO, FNFV and FNF are collectively referred to as “FNF”. On February 6, 2013, J. Alexander’s Holdings, LLC was formed as a Delaware limited liability company, and on February 25, 2013 (the “Contribution Date”), 100% of the membership interests of the Operating Company were contributed by FNF to J. Alexander’s Holdings, LLC in exchange for a 72.1% membership interest in J. Alexander’s Holdings, LLC. Additionally, on February 25, 2013, 100% of the membership interests of Stoney River Management Company, LLC and subsidiaries (“Stoney River”) were contributed by Fidelity Newport Holdings, LLC (“FNH”), a majority-owned subsidiary of FNF, to J. Alexander’s Holdings, LLC in exchange for a 27.9% membership interest in J. Alexander’s Holdings, LLC (the “Contribution”). J. Alexander’s Holdings, LLC then contributed Stoney River to the Operating Company. References herein to operations and assets of J. Alexander’s Holdings, LLC may also refer to its consolidated subsidiaries. On May 6, 2014, FNF converted FNSO to FNFV. Other than certain tax consequences, this change in the organization of the entity holding a majority of the membership interests had no effect on the operations of J. Alexander’s Holdings, LLC. On August 18, 2014, FNH distributed its 27.9% membership interest in J. Alexander’s Holdings, LLC on a pro rata basis to the owners of the FNH membership interests. The distribution resulted in FNFV holding an 87.4% membership interest in J. Alexander’s Holdings, LLC. Also after the distribution, Newport Global Opportunities Fund AIV-A LP (“Newport”) held a 10.9% membership interest in J. Alexander’s Holdings, LLC, and the remaining 1.7% membership interests were held by other minority investors. On January 1, 2015, J. Alexander’s Holdings, LLC adopted an Amended and Restated LLC Agreement (the “LLC Agreement”) and established a profits interest management incentive plan. The LLC Agreement established two classes of membership units, Class A Units and Class B Units. The existing membership interests held by FNFV, Newport, and other minority investors were converted to Class A Units on a pro rata basis on the effective date of the LLC Agreement, resulting in FNFV holding 13,929,987 Class A Units, Newport holding 1,728,899 Class A Units, and the remaining minority investors holding a total of 271,114 Class A Units. The total Class A Units outstanding at September 27, 2015 is 15,930,000. Additionally, profits interest grant awards were issued to certain members of management pursuant to the incentive plan in the form of Class B Units on the effective date of the LLC Agreement. A total of 1,770,000 Class B Units were authorized under the profits interest plan and, as of September 27, 2015, a total of 885,000 Class B Units were issued and outstanding. Separation from FNF On August 15, 2014, J. Alexander’s Holdings, Inc., an affiliate of J. Alexander’s Holdings, LLC, was incorporated in the state of Tennessee. On October 28, 2014, J. Alexander’s Holdings, Inc. filed a registration statement on Form S-1 with the United States Securities and Exchange Commission relating to a proposed initial public offering of its common stock and a restructuring pursuant to which J. Alexander’s Holdings, Inc. would become the managing member of J. Alexander’s Holdings, LLC. On February 18, 2015, FNF announced its intentions to pursue a spin-off of J. Alexander’s Holdings, LLC to shareholders of FNFV as an alternative to the structure in the proposed initial public offering of the J. Alexander’s Holdings, Inc. common stock. On June 24, 2015, J. Alexander’s Holdings, Inc. filed a request for the withdrawal of the registration statement on Form S-1 and subsequently filed a registration statement on Form 10 on the same date in connection with the aforementioned spin-off. On September 16, 2015, J. Alexander’s Holdings, Inc. entered into a separation and distribution agreement with FNF, pursuant to which FNF agreed to distribute one hundred percent of its shares of J. Alexander’s Holdings, Inc. common stock, par value $0.001, on a pro rata basis, to the holders of FNFV common stock, FNF’s tracking stock traded on The New York Stock Exchange (“The NYSE”). Holders of FNFV common stock received, as a distribution from FNF, approximately 0.17272 shares of J. Alexander’s Holdings, Inc. common stock for every one share of FNFV common stock held at the close of business on September 22, 2015, the record date for the distribution (the “Distribution”). Concurrent with the Distribution, certain reorganization changes were made resulting in J. Alexander’s Holdings, Inc. becoming the sole managing member of J. Alexander’s Holdings, LLC. The Distribution was completed on September 28, 2015. As a result of the Distribution, J. Alexander’s Holdings, Inc. is an independent public company and its common stock is listed under the symbol “JAX” on The NYSE, effective September 29, 2015. Business of J. Alexander’s From its inception, J. Alexander’s has gone to great lengths to avoid operating as, or being perceived as, a chain concept. The objective from the beginning has been to operate as a collection of restaurants dedicated to providing guests with the highest quality of food, levels of professional service and ambiance in each of the markets being served. In an effort to further this vision, and also to allow selected locations to expand feature menu offerings available to guests on a seasonal or rotational basis, a number of locations previously operated as J. Alexander’s restaurants are being converted to restaurants operating under the name Redlands Grill. During the first nine months of 2015, 12 locations formerly operated as J. Alexander’s restaurants began the transition to Redlands Grill locations. Management anticipates that use of the Redlands Grill name will also allow for expansion into certain markets which may currently have a J. Alexander’s and/or Stoney River Steakhouse and Grill restaurant that might not otherwise have been considered viable for expansion opportunities. Assuming the initial transitions are successfully completed, management anticipates a total of 12 to 15 Redlands Grill locations will be operational by the end of fiscal 2016. J. Alexander’s Holdings, LLC, through the Operating Company and its subsidiaries, owns and operates full service, upscale restaurants under the J. Alexander’s, Redlands Grill and Stoney River Steakhouse and Grill concepts. At September 27, 2015 and December 28, 2014, restaurants operating within the J. Alexander’s concept consisted of 19 and 31 restaurants, in nine and 12 states, respectively, and restaurants operating within the Stoney River Steakhouse and Grill concept consisted of 10 locations within six states. As noted above, during the first nine months of fiscal 2015, 12 locations within eight states formerly operated as J. Alexander’s restaurants began the transition to Redlands Grill locations. Each concept’s restaurants are concentrated primarily in the East, Southeast, and Midwest regions of the United States. J. Alexander’s Holdings, LLC does not have any restaurants operating under franchise agreements. </t>
  </si>
  <si>
    <t>Basis of Presentation</t>
  </si>
  <si>
    <t>Accounting Policies [Abstract]</t>
  </si>
  <si>
    <t>Note 2 – Basis of Presentation
(a)
Interim Financial Statements The accompanying unaudited Condensed Consolidated Financial Statements have been prepared in accordance with U.S. generally accepted accounting principles (“GAAP”) for interim financial information and with the instructions to Form 10-Q and rules of the United States Securities and Exchange Commission (“SEC”). Accordingly, they do not include all of the information and footnote disclosures required by GAAP for complete financial statements. In the opinion of management, all adjustments (including normal recurring accruals) considered necessary for a fair presentation have been included. Operating results for the quarter and nine-month period ended September 27, 2015, are not necessarily indicative of the results that may be expected for the fiscal year ending January 3, 2016. For further information, refer to the Consolidated Financial Statements and footnotes thereto for the fiscal year ended December 28, 2014 included in the Information Statement filed as an exhibit to Amendment No. 2 to Form 10 of J. Alexander’s Holdings, Inc. filed with the SEC on September 9, 2015. Total comprehensive income or loss is comprised solely of net income or net loss for all periods presented.
(b)
Principles of Consolidation The Condensed Consolidated Financial Statements include the accounts of J. Alexander’s Holdings, LLC as well as the accounts of its wholly-owned subsidiaries. All intercompany profits, transactions, and balances between J. Alexander’s Holdings, LLC and its subsidiaries have been eliminated.
(c)
Fiscal Year The J. Alexander’s Holdings, LLC fiscal year ends on the Sunday closest to December 31, and each quarter typically consists of 13 weeks. The quarters and nine-month periods ended September 27, 2015 and September 28, 2014, respectively, each included 13 and 39 weeks of operations, respectively. Fiscal year 2015 will include 53 weeks of operations, and fiscal year 2014 included 52 weeks of operations.
(d)
Discontinued Operations During the 2013 fiscal year, three underperforming J. Alexander’s restaurants were closed. The decision to close these restaurants was the result of an extensive review of the J. Alexander’s restaurant portfolio that examined each restaurant’s recent and historical financial and operating performance, its position in the marketplace, and other operating considerations. Two of these restaurants were considered to be discontinued operations. The $106 and $107 losses from discontinued operations for the quarters ended September 27, 2015 and September 28, 2014, respectively, and losses for the nine-month periods ended September 27, 2015 and September 28, 2014 of $317 and $331, respectively, consist solely of exit and disposal costs which are primarily related to continuing obligations under leases for closed locations. There were no related assets reclassified as held for sale related to these closures, as there were no significant remaining assets related to these locations subsequent to the asset impairment charges being recorded at the time of closure in fiscal 2013.
(e)
Use of Estimates Management has made certain estimates and assumptions relating to the reporting of assets and liabilities and the disclosure of contingent assets and liabilities at the date of the Condensed Consolidated Financial Statements and the reported amounts of revenues and expenses during the periods presented to prepare these Condensed Consolidated Financial Statements in conformity with GAAP. Significant items subject to such estimates and assumptions include those related to the accounting for gift card breakage,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
(f)
Segment Reporting J. Alexander’s Holdings, LLC owns and operates full-service, upscale restaurants under three concepts exclusively in the United States that have similar economic characteristics, products and services, class of customer and distribution methods. J. Alexander’s Holdings, LLC believes it meets the criteria for aggregating its operating segments into a single reportable segment.</t>
  </si>
  <si>
    <t>Significant Transactions</t>
  </si>
  <si>
    <t>Significant Transactions [Abstract]</t>
  </si>
  <si>
    <t xml:space="preserve">Note 3 – Significant Transactions
(a)
Transaction and Integration Costs and Deferred Offering Costs As discussed in the footnotes to the Consolidated Financial Statements for the year ending December 28, 2014, transaction and integration costs were incurred in fiscal 2014 as indirect costs related to the offering transaction discussed in Note 1 above. Additionally, deferred offering costs, which primarily consisted of direct, incremental legal and accounting fees relating to the pursuit of an initial public offering, were capitalized in 2014 within other current assets with the expectation that such costs would be offset against proceeds of the offering. However, as the offering was abandoned during the second quarter of 2015, the deferred offering costs were expensed as transaction costs in the second quarter. Additionally, during the third quarter and first nine months of fiscal 2015, transaction costs associated with the spin-off transaction were incurred. Such transaction costs, including the write-off of deferred offering costs, totaled $4,197 and $224 for the third quarter of 2015 and 2014, respectively, and $6,311 and $326 for the first nine months of 2015 and 2014, respectively. Transaction costs typically consist primarily of legal and consulting costs, accounting fees, and to a lesser extent other professional fees and miscellaneous costs. Integration costs typically consist primarily of consulting and legal costs.
(b)
Profits Interest Plan As discussed in Note 1 above, on January 1, 2015, a profits interest management incentive plan was adopted, and grants related to 885,000 Class B Units were issued to certain members of management. The applicable hurdle rate for these Class B Units is $180,000, and the grants vest over a three-year period beginning on January 1, 2015, with 50% becoming vested after two years and the remaining 50% vesting at the end of the third year. As a result of the grants made on January 1, 2015, approximately $1,554 of noncash compensation expense will be recognized based on the awards’ estimated grant date fair value over the three year vesting period, with an offsetting credit to membership equity. During the third quarter and first nine months of 2015, the noncash compensation expense related to these grants totaled $129 and $388, respectively, and is included as a component of general and administrative expense on the Condensed Consolidated Statements of Operations.
(c)
Debt On May 20, 2015, J. Alexander’s, LLC entered into a financing arrangement with the financial institution that is the lender on its existing term loan and lines of credit. Under the terms of the new credit facility, the existing Development Line of Credit was increased from $15,000 to $20,000, with no other significant changes in terms. Further, a new $10,000 term loan was put into place, which refinanced the remaining $10,000 principal balance of an existing promissory note payable to FNF which was scheduled to mature on January 31, 2016. The new $10,000 term loan bears interest at a rate of 30-day LIBOR plus 220 basis points on a floating rate basis, and requires interest only payments for the first two years and then combined principal and interest payments beginning in month 25 with a final payment due on the 60-month maturity date. Additionally, three restaurant properties were added as collateral in this refinancing, bringing the total of the collateral package to the personal and real property of 12 locations for all of J. Alexander’s, LLC’s term loans and revolving lines of credit. Maturities of long-term debt for the next five fiscal years giving effect to this refinancing are as follows:
2015 *
$
417
2016
$
1,667
2017
$
3,889
2018
$
5,000
2019
$
5,000
Thereafter
$
5,694
*2015 maturities due in the remaining three months. </t>
  </si>
  <si>
    <t>Income Taxes</t>
  </si>
  <si>
    <t>Income Tax Disclosure [Abstract]</t>
  </si>
  <si>
    <t>Note 4 – Income Taxes J. Alexander’s Holdings, LLC is a limited liability company. For federal and most state and local taxing jurisdictions in which J. Alexander’s Holdings, LLC operates, the revenues, expenses, and credits of a limited liability company are allocated to its members, and therefore, no provision, assets or liabilities have been recorded in the accompanying Condensed Consolidated Financial Statements for these specific jurisdictions since the conversion of the Operating Company and subsidiaries to limited liability companies. Although partnership returns for J. Alexander’s Holdings, LLC are filed in most jurisdictions, effectively passing the tax liability to the partners, there are a small number of jurisdictions, Tennessee being one of them, that do not recognize limited liability companies structured as partnerships as disregarded entities for state and local income tax purposes. In those jurisdictions, J. Alexander’s Holdings, LLC is liable for any applicable state or local income tax. J. Alexander’s Holdings, LLC is also liable for franchise taxes in the various jurisdictions in which it operates. A provision for the income tax liability related to these limited state and local jurisdictions has been provided for in the Condensed Consolidated Financial Statements for the quarters and nine-month periods ended September 27, 2015 and September 28, 2014. The tax years 2010 to 2014 remain open to examination by various taxing jurisdictions. The LLC Agreement adopted on January 1, 2015 established the requirement to make tax distributions to the members of J. Alexander’s Holdings, LLC beginning in fiscal 2015. Such distributions will have no impact on net income and are not expected to be a significant use of cash in fiscal 2015. As a result of the reorganization and distribution transactions that took place on September 28, 2015 as discussed in Note 9 below, J. Alexander’s Holdings, Inc. will be subject to applicable federal and certain state and local income taxes with respect to its share of allocable taxable income of J. Alexander’s Holdings, LLC.</t>
  </si>
  <si>
    <t>Commitment and Contingencies</t>
  </si>
  <si>
    <t>Commitments And Contingencies Disclosure [Abstract]</t>
  </si>
  <si>
    <t>Commitments and Contingencies</t>
  </si>
  <si>
    <t xml:space="preserve">Note 5 – Commitments and Contingencies
(a)
Contingent Leases As a result of the disposition of J. Alexander’s Corporation’s Wendy’s operations in 1996, subsidiaries of J. Alexander’s, LLC may remain secondarily liable for certain real property leases with remaining terms of one to five years. The total estimated amount of lease payments remaining on these six leases at September 27, 2015 was approximately $1,400. In connection with the sale of J. Alexander’s Corporation’s Mrs. Winner’s Chicken &amp; Biscuit restaurant operations in 1989 and certain previous dispositions, subsidiaries of J. Alexander’s, LLC also may remain secondarily liable for a certain real property lease. The total estimated amount of lease payments remaining on this one lease at September 27, 2015 was approximately $200. Additionally, in connection with the previous disposition of certain other Wendy’s restaurant operations, primarily the southern California restaurants in 1982, subsidiaries of J. Alexander’s, LLC may remain secondarily liable for certain real property leases with remaining terms of one to five years. The total estimated amount of lease payments remaining on these four leases as of September 27, 2015 was approximately $510. There have been no payments by subsidiaries of J. Alexander’s, LLC of such contingent liabilities in the history of J. Alexander’s, LLC. Management does not believe any significant loss is likely.
(b)
Tax Contingencies J. Alexander’s Holdings, LLC is subject to real property, personal property, business, franchise and income, and sales and use taxes in various jurisdictions within the United States and is regularly under audit by tax authorities. This is believed to be common for the restaurant industry. Management believes the ultimate disposition of these matters will not have a material adverse effect on the consolidated financial position or results of operations for J. Alexander’s Holdings, LLC.
(c)
Litigation Contingencies J. Alexander’s Holdings, LLC and its subsidiaries are defendants from time to time in various claims or legal proceedings arising in the ordinary course of business, including claims relating to workers’ compensation matters, labor-related claims, discrimination and similar matters, claims resulting from guest accidents while visiting a restaurant, claims relating to lease and contractual obligations, federal and state tax matters, and claims from guests or employees alleging illness, injury or other food quality, health or operational concerns, and injury or wrongful death under “dram shop” laws that allow a person to sue J. Alexander’s Holdings, LLC based on any injury caused by an intoxicated person who was wrongfully served alcoholic beverages at one of its restaurants. Management does not believe that any of the legal proceedings pending against it as of the date of this report will have a material adverse effect on its liquidity or financial condition. J. Alexander’s Holdings, LLC may incur liabilities, receive benefits, settle disputes, sustain judgments, or accrue expenses relating to legal proceedings in a particular fiscal year, which may adversely affect its results of operations, or on occasion, receive settlements that favorably affect its results of operations. </t>
  </si>
  <si>
    <t>Fair Value Measurements</t>
  </si>
  <si>
    <t>Fair Value Disclosures [Abstract]</t>
  </si>
  <si>
    <t xml:space="preserve">Note 6 – Fair Value Measurements As of September 27, 2015 and December 28, 2014, the fair value of cash and cash equivalents, accounts receivable, accounts payable, accrued expenses and other current liabilities approximated their carrying value due to their short-term nature. The carrying amounts of the long-term debt approximate fair value as interest rates and negotiated terms and conditions are consistent with current market rates, because of the close proximity of recent refinancing transactions to the dates of these Condensed Consolidated Financial Statements. There were no assets and liabilities measured at fair value on a nonrecurring basis during the nine-month periods ended September 27, 2015 and September 28, 2014. </t>
  </si>
  <si>
    <t>Recent Accounting Pronouncements</t>
  </si>
  <si>
    <t>Accounting Changes And Error Corrections [Abstract]</t>
  </si>
  <si>
    <t>Note 7 – Recent Accounting Pronouncements In April 2014, the Financial Accounting Standards Board (“FASB”) issued ASU No. 2014-08, Presentation of Financial Statements (Topic 205) and Property, Plant, and Equipment (Topic 360): Reporting Discontinued Operations and Disclosures of Disposals of Components of an Entity In May 2014, the FASB issued ASU No. 2014-09, Revenue from Contracts with Customers Deferral of the Effective Date In April 2015, the FASB issued ASU 2015-03, Interest - Imputation of Interest (Subtopic 835-30): Simplifying the Presentation of Debt Issuance Costs In July 2015, the FASB issued ASU 2015-11, Simplifying the Measurement of Inventory</t>
  </si>
  <si>
    <t>Related Party Transactions</t>
  </si>
  <si>
    <t>Related Party Transactions [Abstract]</t>
  </si>
  <si>
    <t xml:space="preserve">Note 8 – Related Party Transactions In connection with the Contribution discussed in Note 1 above, J. Alexander’s Holdings, LLC assumed from FNFV a promissory note payable to FNF in the principal amount of $20,000 (the “FNF Note”), which was accounted for as a distribution of capital. The $20,000 FNF Note accrued interest at 12.5% annually, and the interest and principal were payable in full on January 31, 2016. Under the terms of J. Alexander’s, LLC’s term loan dated September 3, 2013, the FNF Note was subordinated to the term debt. The Amended and Restated Loan Agreement dated December 9, 2014, included a provision whereby, as long as there were no outstanding events of default, the entire FNF Note could be repaid with proceeds from the ongoing offering transaction and up to $10,000 of the debt associated with the FNF Note could be repaid regardless of whether the offering transaction were to occur. On December 15, 2014, a payment of $14,569, representing $10,000 of principal on the FNF Note and $4,569 of accrued interest, was made to FNF. Further, as discussed in Note 3(c), on May 20, 2015, J. Alexander’s, LLC entered into a financing arrangement with the financial institution that is the lender on its existing term loan and lines of credit. Under the terms of the new credit facility, a new $10,000 term loan was put into place, the purpose of which was to refinance the remaining $10,000 principal balance of the existing FNF Note. On May 20, 2015, J. Alexander’s Holdings, LLC paid the remaining principal balance of $10,000 as well as accrued interest of $542 to FNF which resulted in the FNF Note being paid in full. During the quarter and nine-month period ended September 27, 2015, interest expense of $0 and $493, respectively, was recorded relative to the FNF Note. During the quarter and nine-month period ended September 28, 2014, interest expense of $632 and $1,896, respectively, was recorded relative to the FNF Note. At September 27, 2015 and December 28, 2014, a liability of $0 and $48, respectively, associated with such interest has been reported in the “Accrued expenses due to related party” line item on the Condensed Consolidated Balance Sheet. FNF also billed J. Alexander’s Holdings, LLC for expenses incurred or payments made on its behalf by FNF, primarily related to third party consulting fees, travel expenses for employees and the board of managers, and franchise tax payments. These expenses totaled $0 and $3 for the quarter and nine-month period ended September 27, 2015, respectively, and $6 and $14 for the quarter and nine-month period ended September 28, 2014, respectively. An accrual of $0 and $42 was needed for such costs at September 27, 2015 and December 28, 2014, respectively. </t>
  </si>
  <si>
    <t>Subsequent Events</t>
  </si>
  <si>
    <t>Subsequent Events [Abstract]</t>
  </si>
  <si>
    <t>Note 9 – Subsequent Events On September 28, 2015, the reorganization and distribution transactions contemplated in the Information Statement filed as an exhibit to Amendment No. 2 to Form 10 for J. Alexander’s Holdings, Inc. on September 9, 2015 were completed. As a result of the Distribution, J. Alexander’s Holdings, Inc. became an independent public company, and its common stock is now listed under the symbol “JAX” on The NYSE. As of September 28, 2015, a total of 15,000,235 shares of J. Alexander’s Holdings, Inc. common stock, par value $0.001, are outstanding. As a result of the reorganization transactions on September 28, 2015, J. Alexander’s Holdings, Inc. now owns all of the outstanding Class A Units and became the sole managing member of J. Alexander’s Holdings, LLC. Further, as evidenced in the executed Second Amended and Restated LLC Agreement of J. Alexander’s Holdings, LLC, entered into in connection with the reorganization transactions, the membership equity of J. Alexander’s Holdings, LLC was recapitalized such that the total outstanding Class A Units decreased on September 28, 2015 from 15,930,000 to 15,000,235, in order to mirror the number of outstanding shares of common stock of J. Alexander’s Holdings, Inc. Additionally, the total Class B Units granted to certain members of management as discussed in Note 3(b) above was reduced from 885,000 to 833,346. On September 28, 2015, immediately prior to the Distribution, J. Alexander’s Holdings, LLC entered into a Management Consulting Agreement with Black Knight Advisory Services, LLC (“Black Knight”), pursuant to which Black Knight will provide corporate and strategic advisory services to J. Alexander’s Holdings, LLC. The principal member of Black Knight is William P. Foley, II, Senior Managing Director of FNFV and Executive Chairman of the Board of FNF. The other members of Black Knight consist of Lonnie J. Stout II, our President, Chief Executive Officer and one of our directors, and other officers of FNFV and FNF. Under the Management Consulting Agreement, J. Alexander’s Holdings, LLC is required to issue Black Knight non-voting Class B Units, and pay Black Knight an annual fee equal to 3% of J. Alexander’s Holdings, Inc.’s Adjusted EBITDA for each fiscal year during the term of the Management Consulting Agreement. J. Alexander’s Holdings, LLC will also reimburse Black Knight for its direct out-of-pocket costs incurred for management services provided to J. Alexander’s Holdings, LLC. Under the Management Consulting Agreement, “Adjusted EBITDA” means J. Alexander’s Holdings, Inc.’s net income (loss) before interest expense, income tax (expense) benefit, depreciation and amortization, and adding asset impairment charges and restaurant closing costs, loss on disposals of fixed assets, transaction and integration costs, non-cash compensation, loss from discontinued operations, gain on debt extinguishment, pre-opening costs and certain unusual items. The Management Consulting Agreement will continue in effect for an initial term of seven years and be renewed for successive one-year periods thereafter unless earlier terminated (i) by J. Alexander’s Holdings, LLC upon at least six months’ prior notice to Black Knight or (ii) by Black Knight upon 30 days’ prior notice to us. In the event that the Management Consulting Agreement is terminated by J. Alexander’s Holdings, LLC prior to the tenth anniversary thereof, or Black Knight terminates the Management Consulting Agreement within 180 days after a change of control, J. Alexander’s Holdings, LLC will be obligated to pay to Black Knight an early termination payment equal to the product of (i) the annual base fee for the most recent fiscal year and (ii) the difference between ten and the number of years that have elapsed under the Management Consulting Agreement, provided that in the event of such a termination following a change of control event, the multiple of the annual base fee to be paid shall not exceed three. A grant of an additional 1,500,024 Class B Units in J. Alexander’s Holdings, LLC was made to Black Knight on October 6, 2015 in accordance with the terms of the Management Consulting Agreement (the “Black Knight Grant”). The Black Knight Grant has a hurdle rate of approximately $151,052, which was calculated as the product of the number of shares of J. Alexander’s Holdings, Inc. common stock issued and outstanding and $10.07, which represents the volume weighted average of the closing price of J. Alexander’s Holdings, Inc. common stock over the five (5) trading days following the distribution date of September 28, 2015. The Class B Units granted to Black Knight will vest in equal installments on the first, second, and third anniversaries of the grant date, and will be subject to acceleration upon a change in control of J. Alexander’s Holdings, Inc. or J. Alexander’s Holdings, LLC, the termination of the Management Consulting Agreement by J. Alexander’s Holdings, LLC without cause or the termination of the Management Consulting Agreement by Black Knight as a result of J. Alexander’s Holdings, LLC’s breach of the Management Consulting Agreement. The Black Knight Grant will be measured at fair value at each reporting date through the date of vesting, and will be recognized as a component of continuing income in future financial statements of J. Alexander’s Holdings, Inc. Management currently estimates the initial valuation of the Black Knight Grant will be approximately $7,000, and this fair value will be reevaluated at the end of fiscal 2015. Vested Class B Units held by Black Knight may be exchanged for shares of common stock of J. Alexander’s Holdings, Inc. However, upon termination of the Management Consulting Agreement for any reason, Black Knight must exchange its Class B Units within 90 days or such units will be forfeited for no consideration. Pursuant to the J. Alexander’s Holdings, Inc. 2015 Equity Incentive Plan adopted on September 14, 2015 (the “Equity Incentive Plan”), on October 13, 2015, J. Alexander’s Holdings, Inc. issued 467,000 stock options to purchase its common stock to certain members of management, the Board of Directors, and an outside consultant. The stock options have a term of seven years, and vest in equal installments on the first, second, third, and fourth anniversaries of the grant date, and will be subject to acceleration upon a change in control as defined under the Equity Incentive Plan. The strike price of the stock options is $10.39, which the closing price of J. Alexander’s Holdings, Inc. common stock on the grant date. Management currently estimates that the grant date valuation of these stock options will be approximately $1,300. Due to the Distribution, FNF no longer retains a beneficial ownership of at least 40% of J. Alexander’s Holdings, LLC, and as such, the Distribution triggered the obligation of J. Alexander’s, LLC, the operating subsidiary of J. Alexander’s Holdings, LLC, to establish and fund a “rabbi trust” (the “Trust”) under the Amended and Restated Salary Continuation Agreements with each of the named executive officers and one former executive officer. On October 19, 2015 the Trust was funded with a total of $4,304, which was comprised of $2,415 in cash and $1,889 in cash surrender values of whole life insurance policies. These assets will be classified as noncurrent within the Company’s financial statements. The Company may be required in the future to make additional contributions to the Trust in order to maintain the required level of funding called for by the agreements. On October 29, 2015, the J. Alexander’s Holdings, Inc. Board of Directors authorized a share repurchase program for up to 1,500,000 shares of the Company’s outstanding common stock over the next three years. Repurchases will be made in accordance with applicable securities laws and may be made from time to time in the open market. The timing, prices, and sizes of repurchases will depend upon prevailing market prices, general economic and market conditions and other considerations. The repurchase program does not obligate the Company to acquire any particular amount of stock.</t>
  </si>
  <si>
    <t>Basis of Presentation (Policies)</t>
  </si>
  <si>
    <t>Interim Financial Statements</t>
  </si>
  <si>
    <t>(a)
Interim Financial Statements The accompanying unaudited Condensed Consolidated Financial Statements have been prepared in accordance with U.S. generally accepted accounting principles (“GAAP”) for interim financial information and with the instructions to Form 10-Q and rules of the United States Securities and Exchange Commission (“SEC”). Accordingly, they do not include all of the information and footnote disclosures required by GAAP for complete financial statements. In the opinion of management, all adjustments (including normal recurring accruals) considered necessary for a fair presentation have been included. Operating results for the quarter and nine-month period ended September 27, 2015, are not necessarily indicative of the results that may be expected for the fiscal year ending January 3, 2016. For further information, refer to the Consolidated Financial Statements and footnotes thereto for the fiscal year ended December 28, 2014 included in the Information Statement filed as an exhibit to Amendment No. 2 to Form 10 of J. Alexander’s Holdings, Inc. filed with the SEC on September 9, 2015. Total comprehensive income or loss is comprised solely of net income or net loss for all periods presented.</t>
  </si>
  <si>
    <t>Principles of Consolidation</t>
  </si>
  <si>
    <t>(a)
Principles of Consolidation The Condensed Consolidated Financial Statements include the accounts of J. Alexander’s Holdings, LLC as well as the accounts of its wholly-owned subsidiaries. All intercompany profits, transactions, and balances between J. Alexander’s Holdings, LLC and its subsidiaries have been eliminated.</t>
  </si>
  <si>
    <t>Fiscal Year</t>
  </si>
  <si>
    <t>(a)
Fiscal Year The J. Alexander’s Holdings, LLC fiscal year ends on the Sunday closest to December 31, and each quarter typically consists of 13 weeks. The quarters and nine-month periods ended September 27, 2015 and September 28, 2014, respectively, each included 13 and 39 weeks of operations, respectively. Fiscal year 2015 will include 53 weeks of operations, and fiscal year 2014 included 52 weeks of operations.</t>
  </si>
  <si>
    <t>Discontinued Operations</t>
  </si>
  <si>
    <t>(a)
Discontinued Operations During the 2013 fiscal year, three underperforming J. Alexander’s restaurants were closed. The decision to close these restaurants was the result of an extensive review of the J. Alexander’s restaurant portfolio that examined each restaurant’s recent and historical financial and operating performance, its position in the marketplace, and other operating considerations. Two of these restaurants were considered to be discontinued operations. The $106 and $107 losses from discontinued operations for the quarters ended September 27, 2015 and September 28, 2014, respectively, and losses for the nine-month periods ended September 27, 2015 and September 28, 2014 of $317 and $331, respectively, consist solely of exit and disposal costs which are primarily related to continuing obligations under leases for closed locations. There were no related assets reclassified as held for sale related to these closures, as there were no significant remaining assets related to these locations subsequent to the asset impairment charges being recorded at the time of closure in fiscal 2013.</t>
  </si>
  <si>
    <t>Use of Estimates</t>
  </si>
  <si>
    <t>(a)
Use of Estimates Management has made certain estimates and assumptions relating to the reporting of assets and liabilities and the disclosure of contingent assets and liabilities at the date of the Condensed Consolidated Financial Statements and the reported amounts of revenues and expenses during the periods presented to prepare these Condensed Consolidated Financial Statements in conformity with GAAP. Significant items subject to such estimates and assumptions include those related to the accounting for gift card breakage, estimates of useful lives of property and equipment and leasehold improvements, the carrying amount of intangible assets, fair market valuations, determination of lease terms, and accounting for impairment losses, contingencies, and litigation. Actual results could differ from these estimates.</t>
  </si>
  <si>
    <t>Segment Reporting</t>
  </si>
  <si>
    <t>(a)
Segment Reporting J. Alexander’s Holdings, LLC owns and operates full-service, upscale restaurants under three concepts exclusively in the United States that have similar economic characteristics, products and services, class of customer and distribution methods. J. Alexander’s Holdings, LLC believes it meets the criteria for aggregating its operating segments into a single reportable segment.</t>
  </si>
  <si>
    <t>Significant Transactions (Tables)</t>
  </si>
  <si>
    <t>Summary of Maturities of Long-Term Debt</t>
  </si>
  <si>
    <t xml:space="preserve">Maturities of long-term debt for the next five fiscal years giving effect to this refinancing are as follows:
2015 *
$
417
2016
$
1,667
2017
$
3,889
2018
$
5,000
2019
$
5,000
Thereafter
$
5,694
*2015 maturities due in the remaining three months. </t>
  </si>
  <si>
    <t>Organization and Business - Additional Information (Detail)</t>
  </si>
  <si>
    <t>Sep. 28, 2015$ / sharesshares</t>
  </si>
  <si>
    <t>Aug. 18, 2014</t>
  </si>
  <si>
    <t>Feb. 25, 2013</t>
  </si>
  <si>
    <t>Oct. 30, 2012</t>
  </si>
  <si>
    <t>Sep. 27, 2015RestaurantOperatingplaceshares</t>
  </si>
  <si>
    <t>Jan. 01, 2017Restaurant</t>
  </si>
  <si>
    <t>Jan. 01, 2015shares</t>
  </si>
  <si>
    <t>Dec. 28, 2014RestaurantOperatingplace</t>
  </si>
  <si>
    <t>Organization And Business [Line Items]</t>
  </si>
  <si>
    <t>Business formation date</t>
  </si>
  <si>
    <t>Feb. 6,
		2013</t>
  </si>
  <si>
    <t>Date of incorporation</t>
  </si>
  <si>
    <t>Aug. 15,
		2014</t>
  </si>
  <si>
    <t>Subsequent Event</t>
  </si>
  <si>
    <t>Common stock, par value | $ / shares</t>
  </si>
  <si>
    <t>Common Class A Units</t>
  </si>
  <si>
    <t>Common unit, outstanding</t>
  </si>
  <si>
    <t>Common Class A Units | Subsequent Event</t>
  </si>
  <si>
    <t>Common Class B Units</t>
  </si>
  <si>
    <t>Common unit, authorized</t>
  </si>
  <si>
    <t>Common unit, issued</t>
  </si>
  <si>
    <t>Common Class B Units | Subsequent Event</t>
  </si>
  <si>
    <t>FNF</t>
  </si>
  <si>
    <t>FNF percentage of interest in operating company</t>
  </si>
  <si>
    <t>100.00%</t>
  </si>
  <si>
    <t>FNF | Subsequent Event</t>
  </si>
  <si>
    <t>Spin-off shares distributed percentage</t>
  </si>
  <si>
    <t>FNFV</t>
  </si>
  <si>
    <t>Percentage of interest in operating company</t>
  </si>
  <si>
    <t>87.40%</t>
  </si>
  <si>
    <t>72.10%</t>
  </si>
  <si>
    <t>FNFV | Subsequent Event</t>
  </si>
  <si>
    <t>Spin-off shares distributed for every one share of FNFV</t>
  </si>
  <si>
    <t>FNFV | Common Class A Units</t>
  </si>
  <si>
    <t>FNH</t>
  </si>
  <si>
    <t>27.90%</t>
  </si>
  <si>
    <t>Newport</t>
  </si>
  <si>
    <t>10.90%</t>
  </si>
  <si>
    <t>Newport | Common Class A Units</t>
  </si>
  <si>
    <t>Other Minority Investors</t>
  </si>
  <si>
    <t>1.70%</t>
  </si>
  <si>
    <t>Other Minority Investors | Common Class A Units</t>
  </si>
  <si>
    <t>Redlands Grill</t>
  </si>
  <si>
    <t>Number of restaurants | Restaurant</t>
  </si>
  <si>
    <t>Number of states in entity operates | Operatingplace</t>
  </si>
  <si>
    <t>Redlands Grill | Minimum | Scenario Forecast</t>
  </si>
  <si>
    <t>Expected number of locations to change | Restaurant</t>
  </si>
  <si>
    <t>Redlands Grill | Maximum | Scenario Forecast</t>
  </si>
  <si>
    <t>J. Alexander’s</t>
  </si>
  <si>
    <t>Stoney River Steakhouse and Grill [Member]</t>
  </si>
  <si>
    <t>Basis of Presentation - Additional Information (Details) - USD ($) $ in Thousands</t>
  </si>
  <si>
    <t>Net Income Loss [Abstract]</t>
  </si>
  <si>
    <t>Significant Transactions - Additional Information (Details) $ in Thousands</t>
  </si>
  <si>
    <t>May. 20, 2015USD ($)RestaurantLocation</t>
  </si>
  <si>
    <t>Jan. 01, 2015USD ($)shares</t>
  </si>
  <si>
    <t>Sep. 27, 2015USD ($)</t>
  </si>
  <si>
    <t>Sep. 28, 2014USD ($)</t>
  </si>
  <si>
    <t>Other Significant Noncash Transactions [Line Items]</t>
  </si>
  <si>
    <t>Transaction costs, including write-off of deferred offering costs</t>
  </si>
  <si>
    <t>Vesting period, grants</t>
  </si>
  <si>
    <t>3 years</t>
  </si>
  <si>
    <t>Line of credit facility, maximum borrowing capacity</t>
  </si>
  <si>
    <t>Term loan</t>
  </si>
  <si>
    <t>Debt instrument, interest rate description</t>
  </si>
  <si>
    <t>The new $10,000 term loan bears interest at a rate of 30-day LIBOR plus 220 basis points on a floating rate basis</t>
  </si>
  <si>
    <t>Debt instrument, payment terms</t>
  </si>
  <si>
    <t>Interest only payments for the first two years and then combined principal and interest payments beginning in month 25 with a final payment due on the 60-month maturity date.</t>
  </si>
  <si>
    <t>Interest only payment period</t>
  </si>
  <si>
    <t>2 years</t>
  </si>
  <si>
    <t>Number of restaurants added to collateral package | Restaurant</t>
  </si>
  <si>
    <t>Number of locations in collateral package | Location</t>
  </si>
  <si>
    <t>Before Refinancing</t>
  </si>
  <si>
    <t>Notes payable</t>
  </si>
  <si>
    <t>Note payable due date</t>
  </si>
  <si>
    <t>Jan. 31,
		2016</t>
  </si>
  <si>
    <t>Capital Unit Class B</t>
  </si>
  <si>
    <t>Grant date fair value of Class B units</t>
  </si>
  <si>
    <t>Becoming Vested After Two Years [Member]</t>
  </si>
  <si>
    <t>Vesting percentage, grants</t>
  </si>
  <si>
    <t>50.00%</t>
  </si>
  <si>
    <t>Vesting at the End of Third Year [Member]</t>
  </si>
  <si>
    <t>Common unit, issued | shares</t>
  </si>
  <si>
    <t>Hurdle rate</t>
  </si>
  <si>
    <t>Profits Interest Management Incentive Plan [Member] | Common Class B Units</t>
  </si>
  <si>
    <t>Significant Transactions - Summary of Maturities of Long-Term Debt (Details) $ in Thousands</t>
  </si>
  <si>
    <t>May. 20, 2015USD ($)</t>
  </si>
  <si>
    <t>2015, Remainder of Fiscal Year</t>
  </si>
  <si>
    <t>Thereafter</t>
  </si>
  <si>
    <t>Commitments and Contingencies - Additional Information (Details)</t>
  </si>
  <si>
    <t>Sep. 27, 2015USD ($)Lease</t>
  </si>
  <si>
    <t>Commitments And Contingencies [Line Items]</t>
  </si>
  <si>
    <t>Potential future obligations under leases of disposed properties</t>
  </si>
  <si>
    <t>Wendy Operations [Member]</t>
  </si>
  <si>
    <t>Number of Leases | Lease</t>
  </si>
  <si>
    <t>Estimated Amount of Lease Payments Due</t>
  </si>
  <si>
    <t>Wendy Operations [Member] | Minimum</t>
  </si>
  <si>
    <t>Remaining Lease Term</t>
  </si>
  <si>
    <t>1 year</t>
  </si>
  <si>
    <t>Wendy Operations [Member] | Maximum</t>
  </si>
  <si>
    <t>5 years</t>
  </si>
  <si>
    <t>Winner Chicken and Biscuit Restaurant Operations [Member]</t>
  </si>
  <si>
    <t>Wendy's Southern California Restaurants [Member]</t>
  </si>
  <si>
    <t>Wendy's Southern California Restaurants [Member] | Minimum</t>
  </si>
  <si>
    <t>Wendy's Southern California Restaurants [Member] | Maximum</t>
  </si>
  <si>
    <t>Fair Value Measurements - Additional Information (Details) - USD ($)</t>
  </si>
  <si>
    <t>Assets, measured at fair value on a nonrecurring basis</t>
  </si>
  <si>
    <t>Liabilities, measured at fair value on a nonrecurring basis</t>
  </si>
  <si>
    <t>Related Party Transactions - Additional Information (Detail) - USD ($) $ in Thousands</t>
  </si>
  <si>
    <t>May. 20, 2015</t>
  </si>
  <si>
    <t>Dec. 15, 2014</t>
  </si>
  <si>
    <t>Related Party Transaction [Line Items]</t>
  </si>
  <si>
    <t>Interest rate on note payable</t>
  </si>
  <si>
    <t>12.50%</t>
  </si>
  <si>
    <t>Repayments of note payable</t>
  </si>
  <si>
    <t>Repayments of principal of note payable</t>
  </si>
  <si>
    <t>Repayments of interest on note payable</t>
  </si>
  <si>
    <t>Expenses incurred by FNF</t>
  </si>
  <si>
    <t>Accrual for related party costs paid by the company</t>
  </si>
  <si>
    <t>Subsequent Events - Additional Information (Details) - USD ($) $ / shares in Units, $ in Thousands</t>
  </si>
  <si>
    <t>Oct. 13, 2015</t>
  </si>
  <si>
    <t>Oct. 06, 2015</t>
  </si>
  <si>
    <t>Sep. 29, 2015</t>
  </si>
  <si>
    <t>Oct. 29, 2015</t>
  </si>
  <si>
    <t>Oct. 19, 2015</t>
  </si>
  <si>
    <t>Sep. 28, 2015</t>
  </si>
  <si>
    <t>Jan. 01, 2015</t>
  </si>
  <si>
    <t>Subsequent Event [Line Items]</t>
  </si>
  <si>
    <t>Common stock, shares outstanding</t>
  </si>
  <si>
    <t>Common stock, par value</t>
  </si>
  <si>
    <t>Annual fee as percentage of EBITDA</t>
  </si>
  <si>
    <t>3.00%</t>
  </si>
  <si>
    <t>Management Consulting Agreement, initial term</t>
  </si>
  <si>
    <t>7 years</t>
  </si>
  <si>
    <t>Management Consulting Agreement, renew period</t>
  </si>
  <si>
    <t>Maximum term of management consulting agreement</t>
  </si>
  <si>
    <t>tenth anniversary</t>
  </si>
  <si>
    <t>Subsequent Event | 2015 Equity Incentive Plan</t>
  </si>
  <si>
    <t>Stock options issued</t>
  </si>
  <si>
    <t>Stock options term</t>
  </si>
  <si>
    <t>Stock options strike price</t>
  </si>
  <si>
    <t>Estimated grant date value of stock options</t>
  </si>
  <si>
    <t>Subsequent Event | Minimum</t>
  </si>
  <si>
    <t>Management Consulting Agreement, earlier termination, prior notice period</t>
  </si>
  <si>
    <t>6 months</t>
  </si>
  <si>
    <t>Subsequent Event | Maximum</t>
  </si>
  <si>
    <t>Annual base fee multiple to be paid following a change of control event</t>
  </si>
  <si>
    <t>300.00%</t>
  </si>
  <si>
    <t>Stock repurchase program, shares authorized</t>
  </si>
  <si>
    <t>Subsequent Event | Black Knight | Minimum</t>
  </si>
  <si>
    <t>30 days</t>
  </si>
  <si>
    <t>Subsequent Event | Black Knight | Maximum</t>
  </si>
  <si>
    <t>Termination period after a change of control</t>
  </si>
  <si>
    <t>180 days</t>
  </si>
  <si>
    <t>Subsequent Event | FNF</t>
  </si>
  <si>
    <t>Subsequent Event | FNF | Rabbi Trust</t>
  </si>
  <si>
    <t>Trust funded value</t>
  </si>
  <si>
    <t>Trust funded value in cash</t>
  </si>
  <si>
    <t>Trust funded with cash surrender values of whole life insurance policies</t>
  </si>
  <si>
    <t>Subsequent Event | Common Class A Units</t>
  </si>
  <si>
    <t>Subsequent Event | Common Class B Units</t>
  </si>
  <si>
    <t>Subsequent Event | Common Class B Units | Black Knight</t>
  </si>
  <si>
    <t>Weighted average closing price</t>
  </si>
  <si>
    <t>Common stock distribution date</t>
  </si>
  <si>
    <t>Sep. 28,
		2015</t>
  </si>
  <si>
    <t>Common stock trading period</t>
  </si>
  <si>
    <t>5 days</t>
  </si>
  <si>
    <t>Estimated Initial valuation of grant</t>
  </si>
  <si>
    <t>Subsequent Event | Common Class B Units | Black Knight | Maximum</t>
  </si>
  <si>
    <t>Exchange period upon termination of management consulting agreement</t>
  </si>
  <si>
    <t>90 days</t>
  </si>
</sst>
</file>

<file path=xl/styles.xml><?xml version="1.0" encoding="utf-8"?>
<styleSheet xmlns="http://schemas.openxmlformats.org/spreadsheetml/2006/main">
  <numFmts count="4">
    <numFmt formatCode="_(&quot;$ &quot;#,##0_);_(&quot;$ &quot;(#,##0)" numFmtId="165"/>
    <numFmt formatCode="_(&quot;$ &quot;#,##0.000_);_(&quot;$ &quot;(#,##0.000)" numFmtId="166"/>
    <numFmt formatCode="#,##0.00000_);(#,##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617227</v>
      </c>
    </row>
    <row spans="1:3" r="12">
      <c t="s" r="A12" s="4">
        <v>19</v>
      </c>
      <c t="s" r="B12" s="4">
        <v>20</v>
      </c>
    </row>
    <row spans="1:3" r="13">
      <c t="s" r="A13" s="4">
        <v>21</v>
      </c>
      <c t="s" r="B13" s="4">
        <v>22</v>
      </c>
    </row>
    <row spans="1:3" r="14">
      <c t="s" r="A14" s="4">
        <v>23</v>
      </c>
      <c t="n" r="C14" s="5">
        <v>15000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80"/>
  </cols>
  <sheetData>
    <row spans="1:2" r="1">
      <c t="s" r="A1" s="1">
        <v>136</v>
      </c>
      <c t="s" r="B1" s="2">
        <v>1</v>
      </c>
    </row>
    <row spans="1:2" r="2">
      <c t="s" r="B2" s="2">
        <v>2</v>
      </c>
    </row>
    <row spans="1:2" r="3">
      <c t="s" r="A3" s="3">
        <v>112</v>
      </c>
    </row>
    <row spans="1:2" r="4">
      <c t="s" r="A4" s="4">
        <v>137</v>
      </c>
      <c t="s" r="B4" s="4">
        <v>138</v>
      </c>
    </row>
    <row spans="1:2" r="5">
      <c t="s" r="A5" s="4">
        <v>139</v>
      </c>
      <c t="s" r="B5" s="4">
        <v>140</v>
      </c>
    </row>
    <row spans="1:2" r="6">
      <c t="s" r="A6" s="4">
        <v>141</v>
      </c>
      <c t="s" r="B6" s="4">
        <v>142</v>
      </c>
    </row>
    <row spans="1:2" r="7">
      <c t="s" r="A7" s="4">
        <v>143</v>
      </c>
      <c t="s" r="B7" s="4">
        <v>144</v>
      </c>
    </row>
    <row spans="1:2" r="8">
      <c t="s" r="A8" s="4">
        <v>145</v>
      </c>
      <c t="s" r="B8" s="4">
        <v>146</v>
      </c>
    </row>
    <row spans="1:2" r="9">
      <c t="s" r="A9" s="4">
        <v>147</v>
      </c>
      <c t="s" r="B9"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9</v>
      </c>
      <c t="s" r="B1" s="2">
        <v>1</v>
      </c>
    </row>
    <row spans="1:2" r="2">
      <c t="s" r="B2" s="2">
        <v>2</v>
      </c>
    </row>
    <row spans="1:2" r="3">
      <c t="s" r="A3" s="3">
        <v>115</v>
      </c>
    </row>
    <row spans="1:2" r="4">
      <c t="s" r="A4" s="4">
        <v>150</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60"/>
    <col customWidth="1" max="2" min="2" width="30"/>
    <col customWidth="1" max="3" min="3" width="14"/>
    <col customWidth="1" max="4" min="4" width="14"/>
    <col customWidth="1" max="5" min="5" width="14"/>
    <col customWidth="1" max="6" min="6" width="44"/>
    <col customWidth="1" max="7" min="7" width="24"/>
    <col customWidth="1" max="8" min="8" width="20"/>
    <col customWidth="1" max="9" min="9" width="38"/>
  </cols>
  <sheetData>
    <row spans="1:9" r="1">
      <c t="s" r="A1" s="1">
        <v>152</v>
      </c>
      <c t="s" r="B1" s="2">
        <v>153</v>
      </c>
      <c t="s" r="C1" s="2">
        <v>154</v>
      </c>
      <c t="s" r="D1" s="2">
        <v>155</v>
      </c>
      <c t="s" r="E1" s="2">
        <v>156</v>
      </c>
      <c t="s" r="F1" s="2">
        <v>157</v>
      </c>
      <c t="s" r="G1" s="2">
        <v>158</v>
      </c>
      <c t="s" r="H1" s="2">
        <v>159</v>
      </c>
      <c t="s" r="I1" s="2">
        <v>160</v>
      </c>
    </row>
    <row spans="1:9" r="2">
      <c t="s" r="A2" s="3">
        <v>161</v>
      </c>
    </row>
    <row spans="1:9" r="3">
      <c t="s" r="A3" s="4">
        <v>162</v>
      </c>
      <c t="s" r="F3" s="4">
        <v>163</v>
      </c>
    </row>
    <row spans="1:9" r="4">
      <c t="s" r="A4" s="4">
        <v>164</v>
      </c>
      <c t="s" r="F4" s="4">
        <v>165</v>
      </c>
    </row>
    <row spans="1:9" r="5">
      <c t="s" r="A5" s="4">
        <v>166</v>
      </c>
    </row>
    <row spans="1:9" r="6">
      <c t="s" r="A6" s="3">
        <v>161</v>
      </c>
    </row>
    <row spans="1:9" r="7">
      <c t="s" r="A7" s="4">
        <v>167</v>
      </c>
      <c t="n" r="B7" s="8">
        <v>0.001</v>
      </c>
    </row>
    <row spans="1:9" r="8">
      <c t="s" r="A8" s="4">
        <v>168</v>
      </c>
    </row>
    <row spans="1:9" r="9">
      <c t="s" r="A9" s="3">
        <v>161</v>
      </c>
    </row>
    <row spans="1:9" r="10">
      <c t="s" r="A10" s="4">
        <v>169</v>
      </c>
      <c t="n" r="F10" s="5">
        <v>15930000</v>
      </c>
    </row>
    <row spans="1:9" r="11">
      <c t="s" r="A11" s="4">
        <v>170</v>
      </c>
    </row>
    <row spans="1:9" r="12">
      <c t="s" r="A12" s="3">
        <v>161</v>
      </c>
    </row>
    <row spans="1:9" r="13">
      <c t="s" r="A13" s="4">
        <v>169</v>
      </c>
      <c t="n" r="B13" s="5">
        <v>15000235</v>
      </c>
    </row>
    <row spans="1:9" r="14">
      <c t="s" r="A14" s="4">
        <v>171</v>
      </c>
    </row>
    <row spans="1:9" r="15">
      <c t="s" r="A15" s="3">
        <v>161</v>
      </c>
    </row>
    <row spans="1:9" r="16">
      <c t="s" r="A16" s="4">
        <v>169</v>
      </c>
      <c t="n" r="F16" s="5">
        <v>885000</v>
      </c>
    </row>
    <row spans="1:9" r="17">
      <c t="s" r="A17" s="4">
        <v>172</v>
      </c>
      <c t="n" r="F17" s="5">
        <v>1770000</v>
      </c>
    </row>
    <row spans="1:9" r="18">
      <c t="s" r="A18" s="4">
        <v>173</v>
      </c>
      <c t="n" r="H18" s="5">
        <v>885000</v>
      </c>
    </row>
    <row spans="1:9" r="19">
      <c t="s" r="A19" s="4">
        <v>174</v>
      </c>
    </row>
    <row spans="1:9" r="20">
      <c t="s" r="A20" s="3">
        <v>161</v>
      </c>
    </row>
    <row spans="1:9" r="21">
      <c t="s" r="A21" s="4">
        <v>169</v>
      </c>
      <c t="n" r="B21" s="5">
        <v>833346</v>
      </c>
    </row>
    <row spans="1:9" r="22">
      <c t="s" r="A22" s="4">
        <v>175</v>
      </c>
    </row>
    <row spans="1:9" r="23">
      <c t="s" r="A23" s="3">
        <v>161</v>
      </c>
    </row>
    <row spans="1:9" r="24">
      <c t="s" r="A24" s="4">
        <v>176</v>
      </c>
      <c t="s" r="E24" s="4">
        <v>177</v>
      </c>
    </row>
    <row spans="1:9" r="25">
      <c t="s" r="A25" s="4">
        <v>178</v>
      </c>
    </row>
    <row spans="1:9" r="26">
      <c t="s" r="A26" s="3">
        <v>161</v>
      </c>
    </row>
    <row spans="1:9" r="27">
      <c t="s" r="A27" s="4">
        <v>179</v>
      </c>
      <c t="s" r="B27" s="4">
        <v>177</v>
      </c>
    </row>
    <row spans="1:9" r="28">
      <c t="s" r="A28" s="4">
        <v>167</v>
      </c>
      <c t="n" r="B28" s="8">
        <v>0.001</v>
      </c>
    </row>
    <row spans="1:9" r="29">
      <c t="s" r="A29" s="4">
        <v>180</v>
      </c>
    </row>
    <row spans="1:9" r="30">
      <c t="s" r="A30" s="3">
        <v>161</v>
      </c>
    </row>
    <row spans="1:9" r="31">
      <c t="s" r="A31" s="4">
        <v>181</v>
      </c>
      <c t="s" r="C31" s="4">
        <v>182</v>
      </c>
      <c t="s" r="D31" s="4">
        <v>183</v>
      </c>
    </row>
    <row spans="1:9" r="32">
      <c t="s" r="A32" s="4">
        <v>184</v>
      </c>
    </row>
    <row spans="1:9" r="33">
      <c t="s" r="A33" s="3">
        <v>161</v>
      </c>
    </row>
    <row spans="1:9" r="34">
      <c t="s" r="A34" s="4">
        <v>185</v>
      </c>
      <c t="n" r="B34" s="9">
        <v>0.17272</v>
      </c>
    </row>
    <row spans="1:9" r="35">
      <c t="s" r="A35" s="4">
        <v>186</v>
      </c>
    </row>
    <row spans="1:9" r="36">
      <c t="s" r="A36" s="3">
        <v>161</v>
      </c>
    </row>
    <row spans="1:9" r="37">
      <c t="s" r="A37" s="4">
        <v>169</v>
      </c>
      <c t="n" r="F37" s="5">
        <v>13929987</v>
      </c>
    </row>
    <row spans="1:9" r="38">
      <c t="s" r="A38" s="4">
        <v>187</v>
      </c>
    </row>
    <row spans="1:9" r="39">
      <c t="s" r="A39" s="3">
        <v>161</v>
      </c>
    </row>
    <row spans="1:9" r="40">
      <c t="s" r="A40" s="4">
        <v>181</v>
      </c>
      <c t="s" r="D40" s="4">
        <v>188</v>
      </c>
    </row>
    <row spans="1:9" r="41">
      <c t="s" r="A41" s="4">
        <v>189</v>
      </c>
    </row>
    <row spans="1:9" r="42">
      <c t="s" r="A42" s="3">
        <v>161</v>
      </c>
    </row>
    <row spans="1:9" r="43">
      <c t="s" r="A43" s="4">
        <v>181</v>
      </c>
      <c t="s" r="C43" s="4">
        <v>190</v>
      </c>
    </row>
    <row spans="1:9" r="44">
      <c t="s" r="A44" s="4">
        <v>191</v>
      </c>
    </row>
    <row spans="1:9" r="45">
      <c t="s" r="A45" s="3">
        <v>161</v>
      </c>
    </row>
    <row spans="1:9" r="46">
      <c t="s" r="A46" s="4">
        <v>169</v>
      </c>
      <c t="n" r="F46" s="5">
        <v>1728899</v>
      </c>
    </row>
    <row spans="1:9" r="47">
      <c t="s" r="A47" s="4">
        <v>192</v>
      </c>
    </row>
    <row spans="1:9" r="48">
      <c t="s" r="A48" s="3">
        <v>161</v>
      </c>
    </row>
    <row spans="1:9" r="49">
      <c t="s" r="A49" s="4">
        <v>181</v>
      </c>
      <c t="s" r="C49" s="4">
        <v>193</v>
      </c>
    </row>
    <row spans="1:9" r="50">
      <c t="s" r="A50" s="4">
        <v>194</v>
      </c>
    </row>
    <row spans="1:9" r="51">
      <c t="s" r="A51" s="3">
        <v>161</v>
      </c>
    </row>
    <row spans="1:9" r="52">
      <c t="s" r="A52" s="4">
        <v>169</v>
      </c>
      <c t="n" r="F52" s="5">
        <v>271114</v>
      </c>
    </row>
    <row spans="1:9" r="53">
      <c t="s" r="A53" s="4">
        <v>195</v>
      </c>
    </row>
    <row spans="1:9" r="54">
      <c t="s" r="A54" s="3">
        <v>161</v>
      </c>
    </row>
    <row spans="1:9" r="55">
      <c t="s" r="A55" s="4">
        <v>196</v>
      </c>
      <c t="n" r="F55" s="5">
        <v>12</v>
      </c>
    </row>
    <row spans="1:9" r="56">
      <c t="s" r="A56" s="4">
        <v>197</v>
      </c>
      <c t="n" r="F56" s="5">
        <v>8</v>
      </c>
    </row>
    <row spans="1:9" r="57">
      <c t="s" r="A57" s="4">
        <v>198</v>
      </c>
    </row>
    <row spans="1:9" r="58">
      <c t="s" r="A58" s="3">
        <v>161</v>
      </c>
    </row>
    <row spans="1:9" r="59">
      <c t="s" r="A59" s="4">
        <v>199</v>
      </c>
      <c t="n" r="G59" s="5">
        <v>12</v>
      </c>
    </row>
    <row spans="1:9" r="60">
      <c t="s" r="A60" s="4">
        <v>200</v>
      </c>
    </row>
    <row spans="1:9" r="61">
      <c t="s" r="A61" s="3">
        <v>161</v>
      </c>
    </row>
    <row spans="1:9" r="62">
      <c t="s" r="A62" s="4">
        <v>199</v>
      </c>
      <c t="n" r="G62" s="5">
        <v>15</v>
      </c>
    </row>
    <row spans="1:9" r="63">
      <c t="s" r="A63" s="4">
        <v>201</v>
      </c>
    </row>
    <row spans="1:9" r="64">
      <c t="s" r="A64" s="3">
        <v>161</v>
      </c>
    </row>
    <row spans="1:9" r="65">
      <c t="s" r="A65" s="4">
        <v>196</v>
      </c>
      <c t="n" r="F65" s="5">
        <v>19</v>
      </c>
      <c t="n" r="I65" s="5">
        <v>31</v>
      </c>
    </row>
    <row spans="1:9" r="66">
      <c t="s" r="A66" s="4">
        <v>197</v>
      </c>
      <c t="n" r="F66" s="5">
        <v>9</v>
      </c>
      <c t="n" r="I66" s="5">
        <v>12</v>
      </c>
    </row>
    <row spans="1:9" r="67">
      <c t="s" r="A67" s="4">
        <v>202</v>
      </c>
    </row>
    <row spans="1:9" r="68">
      <c t="s" r="A68" s="3">
        <v>161</v>
      </c>
    </row>
    <row spans="1:9" r="69">
      <c t="s" r="A69" s="4">
        <v>196</v>
      </c>
      <c t="n" r="F69" s="5">
        <v>10</v>
      </c>
      <c t="n" r="I69" s="5">
        <v>10</v>
      </c>
    </row>
    <row spans="1:9" r="70">
      <c t="s" r="A70" s="4">
        <v>197</v>
      </c>
      <c t="n" r="F70" s="5">
        <v>6</v>
      </c>
      <c t="n" r="I70" s="5">
        <v>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3</v>
      </c>
      <c t="s" r="B1" s="2">
        <v>58</v>
      </c>
      <c t="s" r="D1" s="2">
        <v>1</v>
      </c>
    </row>
    <row spans="1:5" r="2">
      <c t="s" r="B2" s="2">
        <v>2</v>
      </c>
      <c t="s" r="C2" s="2">
        <v>59</v>
      </c>
      <c t="s" r="D2" s="2">
        <v>2</v>
      </c>
      <c t="s" r="E2" s="2">
        <v>59</v>
      </c>
    </row>
    <row spans="1:5" r="3">
      <c t="s" r="A3" s="3">
        <v>204</v>
      </c>
    </row>
    <row spans="1:5" r="4">
      <c t="s" r="A4" s="4">
        <v>80</v>
      </c>
      <c t="n" r="B4" s="7">
        <v>-106</v>
      </c>
      <c t="n" r="C4" s="7">
        <v>-107</v>
      </c>
      <c t="n" r="D4" s="7">
        <v>-317</v>
      </c>
      <c t="n" r="E4" s="7">
        <v>-33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5"/>
    <col customWidth="1" max="2" min="2" width="39"/>
    <col customWidth="1" max="3" min="3" width="27"/>
    <col customWidth="1" max="4" min="4" width="16"/>
    <col customWidth="1" max="5" min="5" width="21"/>
    <col customWidth="1" max="6" min="6" width="21"/>
    <col customWidth="1" max="7" min="7" width="80"/>
    <col customWidth="1" max="8" min="8" width="21"/>
  </cols>
  <sheetData>
    <row spans="1:8" r="1">
      <c t="s" r="A1" s="1">
        <v>205</v>
      </c>
      <c t="s" r="B1" s="2">
        <v>206</v>
      </c>
      <c t="s" r="C1" s="2">
        <v>207</v>
      </c>
      <c t="s" r="D1" s="2">
        <v>155</v>
      </c>
      <c t="s" r="E1" s="2">
        <v>208</v>
      </c>
      <c t="s" r="F1" s="2">
        <v>209</v>
      </c>
      <c t="s" r="G1" s="2">
        <v>208</v>
      </c>
      <c t="s" r="H1" s="2">
        <v>209</v>
      </c>
    </row>
    <row spans="1:8" r="2">
      <c t="s" r="A2" s="3">
        <v>210</v>
      </c>
    </row>
    <row spans="1:8" r="3">
      <c t="s" r="A3" s="4">
        <v>211</v>
      </c>
      <c t="n" r="E3" s="7">
        <v>4197</v>
      </c>
      <c t="n" r="F3" s="7">
        <v>224</v>
      </c>
      <c t="n" r="G3" s="7">
        <v>6311</v>
      </c>
      <c t="n" r="H3" s="7">
        <v>326</v>
      </c>
    </row>
    <row spans="1:8" r="4">
      <c t="s" r="A4" s="4">
        <v>212</v>
      </c>
      <c t="s" r="C4" s="4">
        <v>213</v>
      </c>
    </row>
    <row spans="1:8" r="5">
      <c t="s" r="A5" s="4">
        <v>87</v>
      </c>
      <c t="n" r="E5" s="7">
        <v>129</v>
      </c>
      <c t="n" r="G5" s="7">
        <v>388</v>
      </c>
    </row>
    <row spans="1:8" r="6">
      <c t="s" r="A6" s="4">
        <v>214</v>
      </c>
      <c t="n" r="B6" s="7">
        <v>20000</v>
      </c>
    </row>
    <row spans="1:8" r="7">
      <c t="s" r="A7" s="4">
        <v>215</v>
      </c>
      <c t="n" r="B7" s="7">
        <v>10000</v>
      </c>
    </row>
    <row spans="1:8" r="8">
      <c t="s" r="A8" s="4">
        <v>216</v>
      </c>
      <c t="s" r="G8" s="4">
        <v>217</v>
      </c>
    </row>
    <row spans="1:8" r="9">
      <c t="s" r="A9" s="4">
        <v>218</v>
      </c>
      <c t="s" r="G9" s="4">
        <v>219</v>
      </c>
    </row>
    <row spans="1:8" r="10">
      <c t="s" r="A10" s="4">
        <v>220</v>
      </c>
      <c t="s" r="B10" s="4">
        <v>221</v>
      </c>
    </row>
    <row spans="1:8" r="11">
      <c t="s" r="A11" s="4">
        <v>222</v>
      </c>
      <c t="n" r="B11" s="5">
        <v>3</v>
      </c>
    </row>
    <row spans="1:8" r="12">
      <c t="s" r="A12" s="4">
        <v>223</v>
      </c>
      <c t="n" r="B12" s="5">
        <v>12</v>
      </c>
    </row>
    <row spans="1:8" r="13">
      <c t="s" r="A13" s="4">
        <v>224</v>
      </c>
    </row>
    <row spans="1:8" r="14">
      <c t="s" r="A14" s="3">
        <v>210</v>
      </c>
    </row>
    <row spans="1:8" r="15">
      <c t="s" r="A15" s="4">
        <v>214</v>
      </c>
      <c t="n" r="B15" s="7">
        <v>15000</v>
      </c>
    </row>
    <row spans="1:8" r="16">
      <c t="s" r="A16" s="4">
        <v>175</v>
      </c>
    </row>
    <row spans="1:8" r="17">
      <c t="s" r="A17" s="3">
        <v>210</v>
      </c>
    </row>
    <row spans="1:8" r="18">
      <c t="s" r="A18" s="4">
        <v>225</v>
      </c>
      <c t="n" r="B18" s="7">
        <v>10000</v>
      </c>
    </row>
    <row spans="1:8" r="19">
      <c t="s" r="A19" s="4">
        <v>226</v>
      </c>
      <c t="s" r="D19" s="4">
        <v>227</v>
      </c>
    </row>
    <row spans="1:8" r="20">
      <c t="s" r="A20" s="4">
        <v>228</v>
      </c>
    </row>
    <row spans="1:8" r="21">
      <c t="s" r="A21" s="3">
        <v>210</v>
      </c>
    </row>
    <row spans="1:8" r="22">
      <c t="s" r="A22" s="4">
        <v>229</v>
      </c>
      <c t="n" r="C22" s="7">
        <v>1554</v>
      </c>
    </row>
    <row spans="1:8" r="23">
      <c t="s" r="A23" s="4">
        <v>230</v>
      </c>
    </row>
    <row spans="1:8" r="24">
      <c t="s" r="A24" s="3">
        <v>210</v>
      </c>
    </row>
    <row spans="1:8" r="25">
      <c t="s" r="A25" s="4">
        <v>231</v>
      </c>
      <c t="s" r="C25" s="4">
        <v>232</v>
      </c>
    </row>
    <row spans="1:8" r="26">
      <c t="s" r="A26" s="4">
        <v>233</v>
      </c>
    </row>
    <row spans="1:8" r="27">
      <c t="s" r="A27" s="3">
        <v>210</v>
      </c>
    </row>
    <row spans="1:8" r="28">
      <c t="s" r="A28" s="4">
        <v>231</v>
      </c>
      <c t="s" r="C28" s="4">
        <v>232</v>
      </c>
    </row>
    <row spans="1:8" r="29">
      <c t="s" r="A29" s="4">
        <v>171</v>
      </c>
    </row>
    <row spans="1:8" r="30">
      <c t="s" r="A30" s="3">
        <v>210</v>
      </c>
    </row>
    <row spans="1:8" r="31">
      <c t="s" r="A31" s="4">
        <v>234</v>
      </c>
      <c t="n" r="C31" s="5">
        <v>885000</v>
      </c>
    </row>
    <row spans="1:8" r="32">
      <c t="s" r="A32" s="4">
        <v>235</v>
      </c>
      <c t="n" r="C32" s="7">
        <v>180000</v>
      </c>
    </row>
    <row spans="1:8" r="33">
      <c t="s" r="A33" s="4">
        <v>236</v>
      </c>
    </row>
    <row spans="1:8" r="34">
      <c t="s" r="A34" s="3">
        <v>210</v>
      </c>
    </row>
    <row spans="1:8" r="35">
      <c t="s" r="A35" s="4">
        <v>234</v>
      </c>
      <c t="n" r="C35" s="5">
        <v>88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765</v>
      </c>
      <c t="n" r="C3" s="7">
        <v>13301</v>
      </c>
    </row>
    <row spans="1:3" r="4">
      <c t="s" r="A4" s="4">
        <v>28</v>
      </c>
      <c t="n" r="B4" s="5">
        <v>244</v>
      </c>
      <c t="n" r="C4" s="5">
        <v>250</v>
      </c>
    </row>
    <row spans="1:3" r="5">
      <c t="s" r="A5" s="4">
        <v>29</v>
      </c>
      <c t="n" r="B5" s="5">
        <v>26</v>
      </c>
    </row>
    <row spans="1:3" r="6">
      <c t="s" r="A6" s="4">
        <v>30</v>
      </c>
      <c t="n" r="B6" s="5">
        <v>2100</v>
      </c>
      <c t="n" r="C6" s="5">
        <v>2306</v>
      </c>
    </row>
    <row spans="1:3" r="7">
      <c t="s" r="A7" s="4">
        <v>31</v>
      </c>
      <c t="n" r="B7" s="5">
        <v>2553</v>
      </c>
      <c t="n" r="C7" s="5">
        <v>3003</v>
      </c>
    </row>
    <row spans="1:3" r="8">
      <c t="s" r="A8" s="4">
        <v>32</v>
      </c>
      <c t="n" r="B8" s="5">
        <v>17688</v>
      </c>
      <c t="n" r="C8" s="5">
        <v>18860</v>
      </c>
    </row>
    <row spans="1:3" r="9">
      <c t="s" r="A9" s="4">
        <v>33</v>
      </c>
      <c t="n" r="B9" s="5">
        <v>4094</v>
      </c>
      <c t="n" r="C9" s="5">
        <v>4405</v>
      </c>
    </row>
    <row spans="1:3" r="10">
      <c t="s" r="A10" s="4">
        <v>34</v>
      </c>
      <c t="n" r="B10" s="5">
        <v>86815</v>
      </c>
      <c t="n" r="C10" s="5">
        <v>86263</v>
      </c>
    </row>
    <row spans="1:3" r="11">
      <c t="s" r="A11" s="4">
        <v>35</v>
      </c>
      <c t="n" r="B11" s="5">
        <v>15737</v>
      </c>
      <c t="n" r="C11" s="5">
        <v>15737</v>
      </c>
    </row>
    <row spans="1:3" r="12">
      <c t="s" r="A12" s="4">
        <v>36</v>
      </c>
      <c t="n" r="B12" s="5">
        <v>25155</v>
      </c>
      <c t="n" r="C12" s="5">
        <v>25155</v>
      </c>
    </row>
    <row spans="1:3" r="13">
      <c t="s" r="A13" s="4">
        <v>37</v>
      </c>
      <c t="n" r="B13" s="5">
        <v>581</v>
      </c>
      <c t="n" r="C13" s="5">
        <v>488</v>
      </c>
    </row>
    <row spans="1:3" r="14">
      <c t="s" r="A14" s="4">
        <v>38</v>
      </c>
      <c t="n" r="B14" s="5">
        <v>150070</v>
      </c>
      <c t="n" r="C14" s="5">
        <v>150908</v>
      </c>
    </row>
    <row spans="1:3" r="15">
      <c t="s" r="A15" s="3">
        <v>39</v>
      </c>
    </row>
    <row spans="1:3" r="16">
      <c t="s" r="A16" s="4">
        <v>40</v>
      </c>
      <c t="n" r="B16" s="5">
        <v>5096</v>
      </c>
      <c t="n" r="C16" s="5">
        <v>5719</v>
      </c>
    </row>
    <row spans="1:3" r="17">
      <c t="s" r="A17" s="4">
        <v>41</v>
      </c>
      <c t="n" r="B17" s="5">
        <v>10766</v>
      </c>
      <c t="n" r="C17" s="5">
        <v>12014</v>
      </c>
    </row>
    <row spans="1:3" r="18">
      <c t="s" r="A18" s="4">
        <v>42</v>
      </c>
      <c t="n" r="C18" s="5">
        <v>92</v>
      </c>
    </row>
    <row spans="1:3" r="19">
      <c t="s" r="A19" s="4">
        <v>43</v>
      </c>
      <c t="n" r="B19" s="5">
        <v>2191</v>
      </c>
      <c t="n" r="C19" s="5">
        <v>3466</v>
      </c>
    </row>
    <row spans="1:3" r="20">
      <c t="s" r="A20" s="4">
        <v>44</v>
      </c>
      <c t="n" r="B20" s="5">
        <v>1667</v>
      </c>
      <c t="n" r="C20" s="5">
        <v>1671</v>
      </c>
    </row>
    <row spans="1:3" r="21">
      <c t="s" r="A21" s="4">
        <v>45</v>
      </c>
      <c t="n" r="B21" s="5">
        <v>19720</v>
      </c>
      <c t="n" r="C21" s="5">
        <v>22962</v>
      </c>
    </row>
    <row spans="1:3" r="22">
      <c t="s" r="A22" s="4">
        <v>46</v>
      </c>
      <c t="n" r="B22" s="5">
        <v>20000</v>
      </c>
      <c t="n" r="C22" s="5">
        <v>11250</v>
      </c>
    </row>
    <row spans="1:3" r="23">
      <c t="s" r="A23" s="4">
        <v>47</v>
      </c>
      <c t="n" r="C23" s="5">
        <v>10000</v>
      </c>
    </row>
    <row spans="1:3" r="24">
      <c t="s" r="A24" s="4">
        <v>48</v>
      </c>
      <c t="n" r="B24" s="5">
        <v>5745</v>
      </c>
      <c t="n" r="C24" s="5">
        <v>5555</v>
      </c>
    </row>
    <row spans="1:3" r="25">
      <c t="s" r="A25" s="4">
        <v>49</v>
      </c>
      <c t="n" r="B25" s="5">
        <v>4362</v>
      </c>
      <c t="n" r="C25" s="5">
        <v>4252</v>
      </c>
    </row>
    <row spans="1:3" r="26">
      <c t="s" r="A26" s="4">
        <v>50</v>
      </c>
      <c t="n" r="B26" s="5">
        <v>49827</v>
      </c>
      <c t="n" r="C26" s="5">
        <v>54019</v>
      </c>
    </row>
    <row spans="1:3" r="27">
      <c t="s" r="A27" s="4">
        <v>51</v>
      </c>
      <c t="n" r="B27" s="5">
        <v>100243</v>
      </c>
      <c t="n" r="C27" s="5">
        <v>96889</v>
      </c>
    </row>
    <row spans="1:3" r="28">
      <c t="s" r="A28" s="4">
        <v>52</v>
      </c>
      <c t="n" r="B28" s="7">
        <v>150070</v>
      </c>
      <c t="n" r="C28" s="7">
        <v>150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37</v>
      </c>
      <c t="s" r="B1" s="2">
        <v>238</v>
      </c>
    </row>
    <row spans="1:2" r="2">
      <c t="s" r="A2" s="3">
        <v>115</v>
      </c>
    </row>
    <row spans="1:2" r="3">
      <c t="s" r="A3" s="4">
        <v>239</v>
      </c>
      <c t="n" r="B3" s="7">
        <v>417</v>
      </c>
    </row>
    <row spans="1:2" r="4">
      <c t="n" r="A4" s="5">
        <v>2016</v>
      </c>
      <c t="n" r="B4" s="5">
        <v>1667</v>
      </c>
    </row>
    <row spans="1:2" r="5">
      <c t="n" r="A5" s="5">
        <v>2017</v>
      </c>
      <c t="n" r="B5" s="5">
        <v>3889</v>
      </c>
    </row>
    <row spans="1:2" r="6">
      <c t="n" r="A6" s="5">
        <v>2018</v>
      </c>
      <c t="n" r="B6" s="5">
        <v>5000</v>
      </c>
    </row>
    <row spans="1:2" r="7">
      <c t="n" r="A7" s="5">
        <v>2019</v>
      </c>
      <c t="n" r="B7" s="5">
        <v>5000</v>
      </c>
    </row>
    <row spans="1:2" r="8">
      <c t="s" r="A8" s="4">
        <v>240</v>
      </c>
      <c t="n" r="B8" s="7">
        <v>569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5"/>
    <col customWidth="1" max="2" min="2" width="26"/>
  </cols>
  <sheetData>
    <row spans="1:2" r="1">
      <c t="s" r="A1" s="1">
        <v>241</v>
      </c>
      <c t="s" r="B1" s="2">
        <v>1</v>
      </c>
    </row>
    <row spans="1:2" r="2">
      <c t="s" r="B2" s="2">
        <v>242</v>
      </c>
    </row>
    <row spans="1:2" r="3">
      <c t="s" r="A3" s="3">
        <v>243</v>
      </c>
    </row>
    <row spans="1:2" r="4">
      <c t="s" r="A4" s="4">
        <v>244</v>
      </c>
      <c t="n" r="B4" s="7">
        <v>0</v>
      </c>
    </row>
    <row spans="1:2" r="5">
      <c t="s" r="A5" s="4">
        <v>245</v>
      </c>
    </row>
    <row spans="1:2" r="6">
      <c t="s" r="A6" s="3">
        <v>243</v>
      </c>
    </row>
    <row spans="1:2" r="7">
      <c t="s" r="A7" s="4">
        <v>246</v>
      </c>
      <c t="n" r="B7" s="5">
        <v>6</v>
      </c>
    </row>
    <row spans="1:2" r="8">
      <c t="s" r="A8" s="4">
        <v>247</v>
      </c>
      <c t="n" r="B8" s="7">
        <v>1400000</v>
      </c>
    </row>
    <row spans="1:2" r="9">
      <c t="s" r="A9" s="4">
        <v>248</v>
      </c>
    </row>
    <row spans="1:2" r="10">
      <c t="s" r="A10" s="3">
        <v>243</v>
      </c>
    </row>
    <row spans="1:2" r="11">
      <c t="s" r="A11" s="4">
        <v>249</v>
      </c>
      <c t="s" r="B11" s="4">
        <v>250</v>
      </c>
    </row>
    <row spans="1:2" r="12">
      <c t="s" r="A12" s="4">
        <v>251</v>
      </c>
    </row>
    <row spans="1:2" r="13">
      <c t="s" r="A13" s="3">
        <v>243</v>
      </c>
    </row>
    <row spans="1:2" r="14">
      <c t="s" r="A14" s="4">
        <v>249</v>
      </c>
      <c t="s" r="B14" s="4">
        <v>252</v>
      </c>
    </row>
    <row spans="1:2" r="15">
      <c t="s" r="A15" s="4">
        <v>253</v>
      </c>
    </row>
    <row spans="1:2" r="16">
      <c t="s" r="A16" s="3">
        <v>243</v>
      </c>
    </row>
    <row spans="1:2" r="17">
      <c t="s" r="A17" s="4">
        <v>246</v>
      </c>
      <c t="n" r="B17" s="5">
        <v>1</v>
      </c>
    </row>
    <row spans="1:2" r="18">
      <c t="s" r="A18" s="4">
        <v>247</v>
      </c>
      <c t="n" r="B18" s="7">
        <v>200000</v>
      </c>
    </row>
    <row spans="1:2" r="19">
      <c t="s" r="A19" s="4">
        <v>254</v>
      </c>
    </row>
    <row spans="1:2" r="20">
      <c t="s" r="A20" s="3">
        <v>243</v>
      </c>
    </row>
    <row spans="1:2" r="21">
      <c t="s" r="A21" s="4">
        <v>246</v>
      </c>
      <c t="n" r="B21" s="5">
        <v>4</v>
      </c>
    </row>
    <row spans="1:2" r="22">
      <c t="s" r="A22" s="4">
        <v>247</v>
      </c>
      <c t="n" r="B22" s="7">
        <v>510000</v>
      </c>
    </row>
    <row spans="1:2" r="23">
      <c t="s" r="A23" s="4">
        <v>255</v>
      </c>
    </row>
    <row spans="1:2" r="24">
      <c t="s" r="A24" s="3">
        <v>243</v>
      </c>
    </row>
    <row spans="1:2" r="25">
      <c t="s" r="A25" s="4">
        <v>249</v>
      </c>
      <c t="s" r="B25" s="4">
        <v>250</v>
      </c>
    </row>
    <row spans="1:2" r="26">
      <c t="s" r="A26" s="4">
        <v>256</v>
      </c>
    </row>
    <row spans="1:2" r="27">
      <c t="s" r="A27" s="3">
        <v>243</v>
      </c>
    </row>
    <row spans="1:2" r="28">
      <c t="s" r="A28" s="4">
        <v>249</v>
      </c>
      <c t="s" r="B28"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57</v>
      </c>
      <c t="s" r="B1" s="2">
        <v>2</v>
      </c>
      <c t="s" r="C1" s="2">
        <v>59</v>
      </c>
    </row>
    <row spans="1:3" r="2">
      <c t="s" r="A2" s="3">
        <v>125</v>
      </c>
    </row>
    <row spans="1:3" r="3">
      <c t="s" r="A3" s="4">
        <v>258</v>
      </c>
      <c t="n" r="B3" s="7">
        <v>0</v>
      </c>
      <c t="n" r="C3" s="7">
        <v>0</v>
      </c>
    </row>
    <row spans="1:3" r="4">
      <c t="s" r="A4" s="4">
        <v>259</v>
      </c>
      <c t="n" r="B4" s="7">
        <v>0</v>
      </c>
      <c t="n" r="C4"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spans="1:9" r="1">
      <c t="s" r="A1" s="1">
        <v>260</v>
      </c>
      <c t="s" r="B1" s="2">
        <v>261</v>
      </c>
      <c t="s" r="C1" s="2">
        <v>262</v>
      </c>
      <c t="s" r="D1" s="2">
        <v>155</v>
      </c>
      <c t="s" r="E1" s="2">
        <v>2</v>
      </c>
      <c t="s" r="F1" s="2">
        <v>59</v>
      </c>
      <c t="s" r="G1" s="2">
        <v>2</v>
      </c>
      <c t="s" r="H1" s="2">
        <v>59</v>
      </c>
      <c t="s" r="I1" s="2">
        <v>25</v>
      </c>
    </row>
    <row spans="1:9" r="2">
      <c t="s" r="A2" s="3">
        <v>263</v>
      </c>
    </row>
    <row spans="1:9" r="3">
      <c t="s" r="A3" s="4">
        <v>215</v>
      </c>
      <c t="n" r="B3" s="7">
        <v>10000</v>
      </c>
    </row>
    <row spans="1:9" r="4">
      <c t="s" r="A4" s="4">
        <v>42</v>
      </c>
      <c t="n" r="I4" s="7">
        <v>92</v>
      </c>
    </row>
    <row spans="1:9" r="5">
      <c t="s" r="A5" s="4">
        <v>175</v>
      </c>
    </row>
    <row spans="1:9" r="6">
      <c t="s" r="A6" s="3">
        <v>263</v>
      </c>
    </row>
    <row spans="1:9" r="7">
      <c t="s" r="A7" s="4">
        <v>225</v>
      </c>
      <c t="n" r="B7" s="5">
        <v>10000</v>
      </c>
      <c t="n" r="D7" s="7">
        <v>20000</v>
      </c>
    </row>
    <row spans="1:9" r="8">
      <c t="s" r="A8" s="4">
        <v>264</v>
      </c>
      <c t="s" r="D8" s="4">
        <v>265</v>
      </c>
    </row>
    <row spans="1:9" r="9">
      <c t="s" r="A9" s="4">
        <v>226</v>
      </c>
      <c t="s" r="D9" s="4">
        <v>227</v>
      </c>
    </row>
    <row spans="1:9" r="10">
      <c t="s" r="A10" s="4">
        <v>266</v>
      </c>
      <c t="n" r="C10" s="7">
        <v>14569</v>
      </c>
    </row>
    <row spans="1:9" r="11">
      <c t="s" r="A11" s="4">
        <v>267</v>
      </c>
      <c t="n" r="B11" s="5">
        <v>10000</v>
      </c>
      <c t="n" r="C11" s="5">
        <v>10000</v>
      </c>
    </row>
    <row spans="1:9" r="12">
      <c t="s" r="A12" s="4">
        <v>268</v>
      </c>
      <c t="n" r="B12" s="7">
        <v>542</v>
      </c>
      <c t="n" r="C12" s="7">
        <v>4569</v>
      </c>
    </row>
    <row spans="1:9" r="13">
      <c t="s" r="A13" s="4">
        <v>75</v>
      </c>
      <c t="n" r="E13" s="7">
        <v>0</v>
      </c>
      <c t="n" r="F13" s="7">
        <v>632</v>
      </c>
      <c t="n" r="G13" s="7">
        <v>493</v>
      </c>
      <c t="n" r="H13" s="7">
        <v>1896</v>
      </c>
    </row>
    <row spans="1:9" r="14">
      <c t="s" r="A14" s="4">
        <v>42</v>
      </c>
      <c t="n" r="E14" s="5">
        <v>0</v>
      </c>
      <c t="n" r="G14" s="5">
        <v>0</v>
      </c>
      <c t="n" r="I14" s="5">
        <v>48</v>
      </c>
    </row>
    <row spans="1:9" r="15">
      <c t="s" r="A15" s="4">
        <v>269</v>
      </c>
      <c t="n" r="E15" s="5">
        <v>0</v>
      </c>
      <c t="n" r="F15" s="7">
        <v>6</v>
      </c>
      <c t="n" r="G15" s="5">
        <v>3</v>
      </c>
      <c t="n" r="H15" s="7">
        <v>14</v>
      </c>
    </row>
    <row spans="1:9" r="16">
      <c t="s" r="A16" s="4">
        <v>270</v>
      </c>
      <c t="n" r="E16" s="7">
        <v>0</v>
      </c>
      <c t="n" r="G16" s="7">
        <v>0</v>
      </c>
      <c t="n" r="I16" s="7">
        <v>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8"/>
    <col customWidth="1" max="5" min="5" width="14"/>
    <col customWidth="1" max="6" min="6" width="14"/>
    <col customWidth="1" max="7" min="7" width="14"/>
    <col customWidth="1" max="8" min="8" width="14"/>
    <col customWidth="1" max="9" min="9" width="14"/>
  </cols>
  <sheetData>
    <row spans="1:9" r="1">
      <c t="s" r="A1" s="1">
        <v>271</v>
      </c>
      <c t="s" r="B1" s="2">
        <v>272</v>
      </c>
      <c t="s" r="C1" s="2">
        <v>273</v>
      </c>
      <c t="s" r="D1" s="2">
        <v>274</v>
      </c>
      <c t="s" r="E1" s="2">
        <v>275</v>
      </c>
      <c t="s" r="F1" s="2">
        <v>276</v>
      </c>
      <c t="s" r="G1" s="2">
        <v>277</v>
      </c>
      <c t="s" r="H1" s="2">
        <v>2</v>
      </c>
      <c t="s" r="I1" s="2">
        <v>278</v>
      </c>
    </row>
    <row spans="1:9" r="2">
      <c t="s" r="A2" s="4">
        <v>168</v>
      </c>
    </row>
    <row spans="1:9" r="3">
      <c t="s" r="A3" s="3">
        <v>279</v>
      </c>
    </row>
    <row spans="1:9" r="4">
      <c t="s" r="A4" s="4">
        <v>169</v>
      </c>
      <c t="n" r="H4" s="5">
        <v>15930000</v>
      </c>
    </row>
    <row spans="1:9" r="5">
      <c t="s" r="A5" s="4">
        <v>171</v>
      </c>
    </row>
    <row spans="1:9" r="6">
      <c t="s" r="A6" s="3">
        <v>279</v>
      </c>
    </row>
    <row spans="1:9" r="7">
      <c t="s" r="A7" s="4">
        <v>169</v>
      </c>
      <c t="n" r="H7" s="5">
        <v>885000</v>
      </c>
    </row>
    <row spans="1:9" r="8">
      <c t="s" r="A8" s="4">
        <v>173</v>
      </c>
      <c t="n" r="I8" s="5">
        <v>885000</v>
      </c>
    </row>
    <row spans="1:9" r="9">
      <c t="s" r="A9" s="4">
        <v>235</v>
      </c>
      <c t="n" r="I9" s="7">
        <v>180000</v>
      </c>
    </row>
    <row spans="1:9" r="10">
      <c t="s" r="A10" s="4">
        <v>166</v>
      </c>
    </row>
    <row spans="1:9" r="11">
      <c t="s" r="A11" s="3">
        <v>279</v>
      </c>
    </row>
    <row spans="1:9" r="12">
      <c t="s" r="A12" s="4">
        <v>280</v>
      </c>
      <c t="n" r="G12" s="5">
        <v>15000235</v>
      </c>
    </row>
    <row spans="1:9" r="13">
      <c t="s" r="A13" s="4">
        <v>281</v>
      </c>
      <c t="n" r="G13" s="8">
        <v>0.001</v>
      </c>
    </row>
    <row spans="1:9" r="14">
      <c t="s" r="A14" s="4">
        <v>282</v>
      </c>
      <c t="s" r="G14" s="4">
        <v>283</v>
      </c>
    </row>
    <row spans="1:9" r="15">
      <c t="s" r="A15" s="4">
        <v>284</v>
      </c>
      <c t="s" r="D15" s="4">
        <v>285</v>
      </c>
    </row>
    <row spans="1:9" r="16">
      <c t="s" r="A16" s="4">
        <v>286</v>
      </c>
      <c t="s" r="D16" s="4">
        <v>250</v>
      </c>
    </row>
    <row spans="1:9" r="17">
      <c t="s" r="A17" s="4">
        <v>287</v>
      </c>
      <c t="s" r="D17" s="4">
        <v>288</v>
      </c>
    </row>
    <row spans="1:9" r="18">
      <c t="s" r="A18" s="4">
        <v>289</v>
      </c>
    </row>
    <row spans="1:9" r="19">
      <c t="s" r="A19" s="3">
        <v>279</v>
      </c>
    </row>
    <row spans="1:9" r="20">
      <c t="s" r="A20" s="4">
        <v>290</v>
      </c>
      <c t="n" r="B20" s="5">
        <v>467000</v>
      </c>
    </row>
    <row spans="1:9" r="21">
      <c t="s" r="A21" s="4">
        <v>291</v>
      </c>
      <c t="s" r="B21" s="4">
        <v>285</v>
      </c>
    </row>
    <row spans="1:9" r="22">
      <c t="s" r="A22" s="4">
        <v>292</v>
      </c>
      <c t="n" r="B22" s="10">
        <v>10.39</v>
      </c>
    </row>
    <row spans="1:9" r="23">
      <c t="s" r="A23" s="4">
        <v>293</v>
      </c>
      <c t="n" r="B23" s="7">
        <v>1300</v>
      </c>
    </row>
    <row spans="1:9" r="24">
      <c t="s" r="A24" s="4">
        <v>294</v>
      </c>
    </row>
    <row spans="1:9" r="25">
      <c t="s" r="A25" s="3">
        <v>279</v>
      </c>
    </row>
    <row spans="1:9" r="26">
      <c t="s" r="A26" s="4">
        <v>295</v>
      </c>
      <c t="s" r="D26" s="4">
        <v>296</v>
      </c>
    </row>
    <row spans="1:9" r="27">
      <c t="s" r="A27" s="4">
        <v>297</v>
      </c>
    </row>
    <row spans="1:9" r="28">
      <c t="s" r="A28" s="3">
        <v>279</v>
      </c>
    </row>
    <row spans="1:9" r="29">
      <c t="s" r="A29" s="4">
        <v>298</v>
      </c>
      <c t="s" r="D29" s="4">
        <v>299</v>
      </c>
    </row>
    <row spans="1:9" r="30">
      <c t="s" r="A30" s="4">
        <v>300</v>
      </c>
      <c t="n" r="E30" s="5">
        <v>1500000</v>
      </c>
    </row>
    <row spans="1:9" r="31">
      <c t="s" r="A31" s="4">
        <v>301</v>
      </c>
    </row>
    <row spans="1:9" r="32">
      <c t="s" r="A32" s="3">
        <v>279</v>
      </c>
    </row>
    <row spans="1:9" r="33">
      <c t="s" r="A33" s="4">
        <v>295</v>
      </c>
      <c t="s" r="D33" s="4">
        <v>302</v>
      </c>
    </row>
    <row spans="1:9" r="34">
      <c t="s" r="A34" s="4">
        <v>303</v>
      </c>
    </row>
    <row spans="1:9" r="35">
      <c t="s" r="A35" s="3">
        <v>279</v>
      </c>
    </row>
    <row spans="1:9" r="36">
      <c t="s" r="A36" s="4">
        <v>304</v>
      </c>
      <c t="s" r="D36" s="4">
        <v>305</v>
      </c>
    </row>
    <row spans="1:9" r="37">
      <c t="s" r="A37" s="4">
        <v>306</v>
      </c>
    </row>
    <row spans="1:9" r="38">
      <c t="s" r="A38" s="3">
        <v>279</v>
      </c>
    </row>
    <row spans="1:9" r="39">
      <c t="s" r="A39" s="4">
        <v>281</v>
      </c>
      <c t="n" r="G39" s="8">
        <v>0.001</v>
      </c>
    </row>
    <row spans="1:9" r="40">
      <c t="s" r="A40" s="4">
        <v>307</v>
      </c>
    </row>
    <row spans="1:9" r="41">
      <c t="s" r="A41" s="3">
        <v>279</v>
      </c>
    </row>
    <row spans="1:9" r="42">
      <c t="s" r="A42" s="4">
        <v>308</v>
      </c>
      <c t="n" r="F42" s="7">
        <v>4304</v>
      </c>
    </row>
    <row spans="1:9" r="43">
      <c t="s" r="A43" s="4">
        <v>309</v>
      </c>
      <c t="n" r="F43" s="5">
        <v>2415</v>
      </c>
    </row>
    <row spans="1:9" r="44">
      <c t="s" r="A44" s="4">
        <v>310</v>
      </c>
      <c t="n" r="F44" s="7">
        <v>1889</v>
      </c>
    </row>
    <row spans="1:9" r="45">
      <c t="s" r="A45" s="4">
        <v>311</v>
      </c>
    </row>
    <row spans="1:9" r="46">
      <c t="s" r="A46" s="3">
        <v>279</v>
      </c>
    </row>
    <row spans="1:9" r="47">
      <c t="s" r="A47" s="4">
        <v>169</v>
      </c>
      <c t="n" r="G47" s="5">
        <v>15000235</v>
      </c>
    </row>
    <row spans="1:9" r="48">
      <c t="s" r="A48" s="4">
        <v>312</v>
      </c>
    </row>
    <row spans="1:9" r="49">
      <c t="s" r="A49" s="3">
        <v>279</v>
      </c>
    </row>
    <row spans="1:9" r="50">
      <c t="s" r="A50" s="4">
        <v>169</v>
      </c>
      <c t="n" r="G50" s="5">
        <v>833346</v>
      </c>
    </row>
    <row spans="1:9" r="51">
      <c t="s" r="A51" s="4">
        <v>313</v>
      </c>
    </row>
    <row spans="1:9" r="52">
      <c t="s" r="A52" s="3">
        <v>279</v>
      </c>
    </row>
    <row spans="1:9" r="53">
      <c t="s" r="A53" s="4">
        <v>173</v>
      </c>
      <c t="n" r="C53" s="5">
        <v>1500024</v>
      </c>
    </row>
    <row spans="1:9" r="54">
      <c t="s" r="A54" s="4">
        <v>235</v>
      </c>
      <c t="n" r="C54" s="7">
        <v>151052</v>
      </c>
    </row>
    <row spans="1:9" r="55">
      <c t="s" r="A55" s="4">
        <v>314</v>
      </c>
      <c t="n" r="C55" s="10">
        <v>10.07</v>
      </c>
    </row>
    <row spans="1:9" r="56">
      <c t="s" r="A56" s="4">
        <v>315</v>
      </c>
      <c t="s" r="C56" s="4">
        <v>316</v>
      </c>
    </row>
    <row spans="1:9" r="57">
      <c t="s" r="A57" s="4">
        <v>317</v>
      </c>
      <c t="s" r="C57" s="4">
        <v>318</v>
      </c>
    </row>
    <row spans="1:9" r="58">
      <c t="s" r="A58" s="4">
        <v>319</v>
      </c>
      <c t="n" r="C58" s="7">
        <v>7000</v>
      </c>
    </row>
    <row spans="1:9" r="59">
      <c t="s" r="A59" s="4">
        <v>320</v>
      </c>
    </row>
    <row spans="1:9" r="60">
      <c t="s" r="A60" s="3">
        <v>279</v>
      </c>
    </row>
    <row spans="1:9" r="61">
      <c t="s" r="A61" s="4">
        <v>321</v>
      </c>
      <c t="s" r="C61" s="4">
        <v>3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v>
      </c>
      <c t="s" r="B1" s="2">
        <v>2</v>
      </c>
      <c t="s" r="C1" s="2">
        <v>25</v>
      </c>
    </row>
    <row spans="1:3" r="2">
      <c t="s" r="A2" s="3">
        <v>54</v>
      </c>
    </row>
    <row spans="1:3" r="3">
      <c t="s" r="A3" s="4">
        <v>55</v>
      </c>
      <c t="n" r="B3" s="7">
        <v>23650</v>
      </c>
      <c t="n" r="C3" s="7">
        <v>17662</v>
      </c>
    </row>
    <row spans="1:3" r="4">
      <c t="s" r="A4" s="4">
        <v>56</v>
      </c>
      <c t="n" r="B4" s="7">
        <v>199</v>
      </c>
      <c t="n" r="C4" s="7">
        <v>1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v>
      </c>
      <c t="s" r="B1" s="2">
        <v>58</v>
      </c>
      <c t="s" r="D1" s="2">
        <v>1</v>
      </c>
    </row>
    <row spans="1:5" r="2">
      <c t="s" r="B2" s="2">
        <v>2</v>
      </c>
      <c t="s" r="C2" s="2">
        <v>59</v>
      </c>
      <c t="s" r="D2" s="2">
        <v>2</v>
      </c>
      <c t="s" r="E2" s="2">
        <v>59</v>
      </c>
    </row>
    <row spans="1:5" r="3">
      <c t="s" r="A3" s="3">
        <v>60</v>
      </c>
    </row>
    <row spans="1:5" r="4">
      <c t="s" r="A4" s="4">
        <v>61</v>
      </c>
      <c t="n" r="B4" s="7">
        <v>49335</v>
      </c>
      <c t="n" r="C4" s="7">
        <v>46725</v>
      </c>
      <c t="n" r="D4" s="7">
        <v>158610</v>
      </c>
      <c t="n" r="E4" s="7">
        <v>148921</v>
      </c>
    </row>
    <row spans="1:5" r="5">
      <c t="s" r="A5" s="3">
        <v>62</v>
      </c>
    </row>
    <row spans="1:5" r="6">
      <c t="s" r="A6" s="4">
        <v>63</v>
      </c>
      <c t="n" r="B6" s="5">
        <v>15581</v>
      </c>
      <c t="n" r="C6" s="5">
        <v>15101</v>
      </c>
      <c t="n" r="D6" s="5">
        <v>50177</v>
      </c>
      <c t="n" r="E6" s="5">
        <v>47440</v>
      </c>
    </row>
    <row spans="1:5" r="7">
      <c t="s" r="A7" s="4">
        <v>64</v>
      </c>
      <c t="n" r="B7" s="5">
        <v>15819</v>
      </c>
      <c t="n" r="C7" s="5">
        <v>15032</v>
      </c>
      <c t="n" r="D7" s="5">
        <v>48455</v>
      </c>
      <c t="n" r="E7" s="5">
        <v>45743</v>
      </c>
    </row>
    <row spans="1:5" r="8">
      <c t="s" r="A8" s="4">
        <v>65</v>
      </c>
      <c t="n" r="B8" s="5">
        <v>2088</v>
      </c>
      <c t="n" r="C8" s="5">
        <v>1926</v>
      </c>
      <c t="n" r="D8" s="5">
        <v>6128</v>
      </c>
      <c t="n" r="E8" s="5">
        <v>5703</v>
      </c>
    </row>
    <row spans="1:5" r="9">
      <c t="s" r="A9" s="4">
        <v>66</v>
      </c>
      <c t="n" r="B9" s="5">
        <v>10516</v>
      </c>
      <c t="n" r="C9" s="5">
        <v>9839</v>
      </c>
      <c t="n" r="D9" s="5">
        <v>32066</v>
      </c>
      <c t="n" r="E9" s="5">
        <v>30330</v>
      </c>
    </row>
    <row spans="1:5" r="10">
      <c t="s" r="A10" s="4">
        <v>67</v>
      </c>
      <c t="n" r="B10" s="5">
        <v>44004</v>
      </c>
      <c t="n" r="C10" s="5">
        <v>41898</v>
      </c>
      <c t="n" r="D10" s="5">
        <v>136826</v>
      </c>
      <c t="n" r="E10" s="5">
        <v>129216</v>
      </c>
    </row>
    <row spans="1:5" r="11">
      <c t="s" r="A11" s="4">
        <v>68</v>
      </c>
      <c t="n" r="B11" s="5">
        <v>4197</v>
      </c>
      <c t="n" r="C11" s="5">
        <v>224</v>
      </c>
      <c t="n" r="D11" s="5">
        <v>6311</v>
      </c>
      <c t="n" r="E11" s="5">
        <v>326</v>
      </c>
    </row>
    <row spans="1:5" r="12">
      <c t="s" r="A12" s="4">
        <v>69</v>
      </c>
      <c t="n" r="B12" s="5">
        <v>3377</v>
      </c>
      <c t="n" r="C12" s="5">
        <v>3734</v>
      </c>
      <c t="n" r="D12" s="5">
        <v>11240</v>
      </c>
      <c t="n" r="E12" s="5">
        <v>10271</v>
      </c>
    </row>
    <row spans="1:5" r="13">
      <c t="s" r="A13" s="4">
        <v>70</v>
      </c>
      <c t="n" r="B13" s="5">
        <v>1</v>
      </c>
      <c t="n" r="D13" s="5">
        <v>2</v>
      </c>
      <c t="n" r="E13" s="5">
        <v>4</v>
      </c>
    </row>
    <row spans="1:5" r="14">
      <c t="s" r="A14" s="4">
        <v>71</v>
      </c>
      <c t="n" r="B14" s="5">
        <v>21</v>
      </c>
      <c t="n" r="C14" s="5">
        <v>141</v>
      </c>
      <c t="n" r="D14" s="5">
        <v>23</v>
      </c>
      <c t="n" r="E14" s="5">
        <v>162</v>
      </c>
    </row>
    <row spans="1:5" r="15">
      <c t="s" r="A15" s="4">
        <v>72</v>
      </c>
      <c t="n" r="B15" s="5">
        <v>51600</v>
      </c>
      <c t="n" r="C15" s="5">
        <v>45997</v>
      </c>
      <c t="n" r="D15" s="5">
        <v>154402</v>
      </c>
      <c t="n" r="E15" s="5">
        <v>139979</v>
      </c>
    </row>
    <row spans="1:5" r="16">
      <c t="s" r="A16" s="4">
        <v>73</v>
      </c>
      <c t="n" r="B16" s="5">
        <v>-2265</v>
      </c>
      <c t="n" r="C16" s="5">
        <v>728</v>
      </c>
      <c t="n" r="D16" s="5">
        <v>4208</v>
      </c>
      <c t="n" r="E16" s="5">
        <v>8942</v>
      </c>
    </row>
    <row spans="1:5" r="17">
      <c t="s" r="A17" s="3">
        <v>74</v>
      </c>
    </row>
    <row spans="1:5" r="18">
      <c t="s" r="A18" s="4">
        <v>75</v>
      </c>
      <c t="n" r="B18" s="5">
        <v>-193</v>
      </c>
      <c t="n" r="C18" s="5">
        <v>-732</v>
      </c>
      <c t="n" r="D18" s="5">
        <v>-970</v>
      </c>
      <c t="n" r="E18" s="5">
        <v>-2223</v>
      </c>
    </row>
    <row spans="1:5" r="19">
      <c t="s" r="A19" s="4">
        <v>76</v>
      </c>
      <c t="n" r="B19" s="5">
        <v>21</v>
      </c>
      <c t="n" r="C19" s="5">
        <v>20</v>
      </c>
      <c t="n" r="D19" s="5">
        <v>68</v>
      </c>
      <c t="n" r="E19" s="5">
        <v>96</v>
      </c>
    </row>
    <row spans="1:5" r="20">
      <c t="s" r="A20" s="4">
        <v>77</v>
      </c>
      <c t="n" r="B20" s="5">
        <v>-172</v>
      </c>
      <c t="n" r="C20" s="5">
        <v>-712</v>
      </c>
      <c t="n" r="D20" s="5">
        <v>-902</v>
      </c>
      <c t="n" r="E20" s="5">
        <v>-2127</v>
      </c>
    </row>
    <row spans="1:5" r="21">
      <c t="s" r="A21" s="4">
        <v>78</v>
      </c>
      <c t="n" r="B21" s="5">
        <v>-2437</v>
      </c>
      <c t="n" r="C21" s="5">
        <v>16</v>
      </c>
      <c t="n" r="D21" s="5">
        <v>3306</v>
      </c>
      <c t="n" r="E21" s="5">
        <v>6815</v>
      </c>
    </row>
    <row spans="1:5" r="22">
      <c t="s" r="A22" s="4">
        <v>79</v>
      </c>
      <c t="n" r="B22" s="5">
        <v>66</v>
      </c>
      <c t="n" r="C22" s="5">
        <v>-124</v>
      </c>
      <c t="n" r="D22" s="5">
        <v>45</v>
      </c>
      <c t="n" r="E22" s="5">
        <v>-161</v>
      </c>
    </row>
    <row spans="1:5" r="23">
      <c t="s" r="A23" s="4">
        <v>80</v>
      </c>
      <c t="n" r="B23" s="5">
        <v>-106</v>
      </c>
      <c t="n" r="C23" s="5">
        <v>-107</v>
      </c>
      <c t="n" r="D23" s="5">
        <v>-317</v>
      </c>
      <c t="n" r="E23" s="5">
        <v>-331</v>
      </c>
    </row>
    <row spans="1:5" r="24">
      <c t="s" r="A24" s="4">
        <v>81</v>
      </c>
      <c t="n" r="B24" s="7">
        <v>-2477</v>
      </c>
      <c t="n" r="C24" s="7">
        <v>-215</v>
      </c>
      <c t="n" r="D24" s="7">
        <v>3034</v>
      </c>
      <c t="n" r="E24" s="7">
        <v>63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2</v>
      </c>
      <c t="s" r="B1" s="2">
        <v>1</v>
      </c>
    </row>
    <row spans="1:3" r="2">
      <c t="s" r="B2" s="2">
        <v>2</v>
      </c>
      <c t="s" r="C2" s="2">
        <v>59</v>
      </c>
    </row>
    <row spans="1:3" r="3">
      <c t="s" r="A3" s="3">
        <v>83</v>
      </c>
    </row>
    <row spans="1:3" r="4">
      <c t="s" r="A4" s="4">
        <v>84</v>
      </c>
      <c t="n" r="B4" s="7">
        <v>3034</v>
      </c>
      <c t="n" r="C4" s="7">
        <v>6323</v>
      </c>
    </row>
    <row spans="1:3" r="5">
      <c t="s" r="A5" s="3">
        <v>85</v>
      </c>
    </row>
    <row spans="1:3" r="6">
      <c t="s" r="A6" s="4">
        <v>86</v>
      </c>
      <c t="n" r="B6" s="5">
        <v>6356</v>
      </c>
      <c t="n" r="C6" s="5">
        <v>5920</v>
      </c>
    </row>
    <row spans="1:3" r="7">
      <c t="s" r="A7" s="4">
        <v>87</v>
      </c>
      <c t="n" r="B7" s="5">
        <v>388</v>
      </c>
    </row>
    <row spans="1:3" r="8">
      <c t="s" r="A8" s="4">
        <v>76</v>
      </c>
      <c t="n" r="B8" s="5">
        <v>403</v>
      </c>
      <c t="n" r="C8" s="5">
        <v>951</v>
      </c>
    </row>
    <row spans="1:3" r="9">
      <c t="s" r="A9" s="3">
        <v>88</v>
      </c>
    </row>
    <row spans="1:3" r="10">
      <c t="s" r="A10" s="4">
        <v>28</v>
      </c>
      <c t="n" r="B10" s="5">
        <v>-20</v>
      </c>
      <c t="n" r="C10" s="5">
        <v>282</v>
      </c>
    </row>
    <row spans="1:3" r="11">
      <c t="s" r="A11" s="4">
        <v>31</v>
      </c>
      <c t="n" r="B11" s="5">
        <v>450</v>
      </c>
      <c t="n" r="C11" s="5">
        <v>-837</v>
      </c>
    </row>
    <row spans="1:3" r="12">
      <c t="s" r="A12" s="4">
        <v>40</v>
      </c>
      <c t="n" r="B12" s="5">
        <v>-469</v>
      </c>
      <c t="n" r="C12" s="5">
        <v>23</v>
      </c>
    </row>
    <row spans="1:3" r="13">
      <c t="s" r="A13" s="4">
        <v>41</v>
      </c>
      <c t="n" r="B13" s="5">
        <v>-1385</v>
      </c>
      <c t="n" r="C13" s="5">
        <v>1398</v>
      </c>
    </row>
    <row spans="1:3" r="14">
      <c t="s" r="A14" s="4">
        <v>89</v>
      </c>
      <c t="n" r="B14" s="5">
        <v>-506</v>
      </c>
      <c t="n" r="C14" s="5">
        <v>-1627</v>
      </c>
    </row>
    <row spans="1:3" r="15">
      <c t="s" r="A15" s="4">
        <v>90</v>
      </c>
      <c t="n" r="B15" s="5">
        <v>8251</v>
      </c>
      <c t="n" r="C15" s="5">
        <v>12433</v>
      </c>
    </row>
    <row spans="1:3" r="16">
      <c t="s" r="A16" s="3">
        <v>91</v>
      </c>
    </row>
    <row spans="1:3" r="17">
      <c t="s" r="A17" s="4">
        <v>92</v>
      </c>
      <c t="n" r="B17" s="5">
        <v>-7287</v>
      </c>
      <c t="n" r="C17" s="5">
        <v>-6062</v>
      </c>
    </row>
    <row spans="1:3" r="18">
      <c t="s" r="A18" s="4">
        <v>93</v>
      </c>
      <c t="n" r="B18" s="5">
        <v>-58</v>
      </c>
      <c t="n" r="C18" s="5">
        <v>-120</v>
      </c>
    </row>
    <row spans="1:3" r="19">
      <c t="s" r="A19" s="4">
        <v>94</v>
      </c>
      <c t="n" r="B19" s="5">
        <v>-7345</v>
      </c>
      <c t="n" r="C19" s="5">
        <v>-6182</v>
      </c>
    </row>
    <row spans="1:3" r="20">
      <c t="s" r="A20" s="3">
        <v>95</v>
      </c>
    </row>
    <row spans="1:3" r="21">
      <c t="s" r="A21" s="4">
        <v>96</v>
      </c>
      <c t="n" r="B21" s="5">
        <v>10000</v>
      </c>
    </row>
    <row spans="1:3" r="22">
      <c t="s" r="A22" s="4">
        <v>97</v>
      </c>
      <c t="n" r="B22" s="5">
        <v>-11255</v>
      </c>
      <c t="n" r="C22" s="5">
        <v>-1289</v>
      </c>
    </row>
    <row spans="1:3" r="23">
      <c t="s" r="A23" s="4">
        <v>98</v>
      </c>
      <c t="n" r="B23" s="5">
        <v>-187</v>
      </c>
      <c t="n" r="C23" s="5">
        <v>-67</v>
      </c>
    </row>
    <row spans="1:3" r="24">
      <c t="s" r="A24" s="4">
        <v>99</v>
      </c>
      <c t="n" r="B24" s="5">
        <v>-1442</v>
      </c>
      <c t="n" r="C24" s="5">
        <v>-1356</v>
      </c>
    </row>
    <row spans="1:3" r="25">
      <c t="s" r="A25" s="4">
        <v>100</v>
      </c>
      <c t="n" r="B25" s="5">
        <v>-536</v>
      </c>
      <c t="n" r="C25" s="5">
        <v>4895</v>
      </c>
    </row>
    <row spans="1:3" r="26">
      <c t="s" r="A26" s="4">
        <v>101</v>
      </c>
      <c t="n" r="B26" s="5">
        <v>13301</v>
      </c>
      <c t="n" r="C26" s="5">
        <v>18069</v>
      </c>
    </row>
    <row spans="1:3" r="27">
      <c t="s" r="A27" s="4">
        <v>102</v>
      </c>
      <c t="n" r="B27" s="5">
        <v>12765</v>
      </c>
      <c t="n" r="C27" s="5">
        <v>22964</v>
      </c>
    </row>
    <row spans="1:3" r="28">
      <c t="s" r="A28" s="3">
        <v>103</v>
      </c>
    </row>
    <row spans="1:3" r="29">
      <c t="s" r="A29" s="4">
        <v>104</v>
      </c>
      <c t="n" r="B29" s="5">
        <v>1444</v>
      </c>
      <c t="n" r="C29" s="5">
        <v>808</v>
      </c>
    </row>
    <row spans="1:3" r="30">
      <c t="s" r="A30" s="4">
        <v>105</v>
      </c>
      <c t="n" r="B30" s="5">
        <v>1290</v>
      </c>
      <c t="n" r="C30" s="5">
        <v>2213</v>
      </c>
    </row>
    <row spans="1:3" r="31">
      <c t="s" r="A31" s="4">
        <v>106</v>
      </c>
      <c t="n" r="B31" s="5">
        <v>952</v>
      </c>
      <c t="n" r="C31" s="5">
        <v>312</v>
      </c>
    </row>
    <row spans="1:3" r="32">
      <c t="s" r="A32" s="4">
        <v>107</v>
      </c>
      <c t="n" r="B32" s="7">
        <v>343</v>
      </c>
      <c t="n" r="C32" s="7">
        <v>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Organization and Business</vt:lpstr>
      <vt:lpstr>Basis of Presentation</vt:lpstr>
      <vt:lpstr>Significant Transactions</vt:lpstr>
      <vt:lpstr>Income Taxes</vt:lpstr>
      <vt:lpstr>Commitment and Contingencies</vt:lpstr>
      <vt:lpstr>Fair Value Measurements</vt:lpstr>
      <vt:lpstr>Recent Accounting Pronouncement</vt:lpstr>
      <vt:lpstr>Related Party Transactions</vt:lpstr>
      <vt:lpstr>Subsequent Events</vt:lpstr>
      <vt:lpstr>Basis of Presentation (Policies</vt:lpstr>
      <vt:lpstr>Significant Transactions (Table</vt:lpstr>
      <vt:lpstr>Organization and Business - Add</vt:lpstr>
      <vt:lpstr>Basis of Presentation - Additio</vt:lpstr>
      <vt:lpstr>Significant Transactions - Addi</vt:lpstr>
      <vt:lpstr>Significant Transactions - Summ</vt:lpstr>
      <vt:lpstr>Commitments and Contingencies -</vt:lpstr>
      <vt:lpstr>Fair Value Measurements - Addit</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32:22Z</dcterms:created>
  <dcterms:modified xmlns:dcterms="http://purl.org/dc/terms/" xmlns:xsi="http://www.w3.org/2001/XMLSchema-instance" xsi:type="dcterms:W3CDTF">2015-11-09T18:32:22Z</dcterms:modified>
  <dc:title xmlns:dc="http://purl.org/dc/elements/1.1/">Untitled</dc:title>
  <dc:description xmlns:dc="http://purl.org/dc/elements/1.1/"/>
  <dc:subject xmlns:dc="http://purl.org/dc/elements/1.1/"/>
  <cp:keywords/>
  <cp:category/>
</cp:coreProperties>
</file>